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BAL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Summary of Significant Accounti" sheetId="6" state="visible" r:id="rId6"/>
    <sheet xmlns:r="http://schemas.openxmlformats.org/officeDocument/2006/relationships" name="Concentration of Risks" sheetId="7" state="visible" r:id="rId7"/>
    <sheet xmlns:r="http://schemas.openxmlformats.org/officeDocument/2006/relationships" name="Share Capital" sheetId="8" state="visible" r:id="rId8"/>
    <sheet xmlns:r="http://schemas.openxmlformats.org/officeDocument/2006/relationships" name="Share-Based Compensation" sheetId="9" state="visible" r:id="rId9"/>
    <sheet xmlns:r="http://schemas.openxmlformats.org/officeDocument/2006/relationships" name="Subsequent Events" sheetId="10" state="visible" r:id="rId10"/>
    <sheet xmlns:r="http://schemas.openxmlformats.org/officeDocument/2006/relationships" name="Impact of COVID-19 on Our Opera"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hare-Based Compensation (Table"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Concentration of Risks (Details" sheetId="20" state="visible" r:id="rId20"/>
    <sheet xmlns:r="http://schemas.openxmlformats.org/officeDocument/2006/relationships" name="Share-Based Compensation (Detai" sheetId="21" state="visible" r:id="rId21"/>
    <sheet xmlns:r="http://schemas.openxmlformats.org/officeDocument/2006/relationships" name="Share-Based Compensation (Det_2" sheetId="22" state="visible" r:id="rId22"/>
    <sheet xmlns:r="http://schemas.openxmlformats.org/officeDocument/2006/relationships" name="Subsequent Events (Details Narr" sheetId="23" state="visible" r:id="rId23"/>
    <sheet xmlns:r="http://schemas.openxmlformats.org/officeDocument/2006/relationships" name="Impact of COVID-19 on Our Ope_2"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_);_(&quot;¥ &quot;(#,##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167</t>
        </is>
      </c>
    </row>
    <row r="11">
      <c r="A11" s="4" t="inlineStr">
        <is>
          <t>Entity Registrant Name</t>
        </is>
      </c>
      <c r="B11" s="4" t="inlineStr">
        <is>
          <t>Molecular Data Inc.</t>
        </is>
      </c>
    </row>
    <row r="12">
      <c r="A12" s="4" t="inlineStr">
        <is>
          <t>Entity Central Index Key</t>
        </is>
      </c>
      <c r="B12" s="4" t="inlineStr">
        <is>
          <t>0001758736</t>
        </is>
      </c>
    </row>
    <row r="13">
      <c r="A13" s="4" t="inlineStr">
        <is>
          <t>Entity Address, Address Line One</t>
        </is>
      </c>
      <c r="B13" s="4" t="inlineStr">
        <is>
          <t>11/F, Building 15</t>
        </is>
      </c>
    </row>
    <row r="14">
      <c r="A14" s="4" t="inlineStr">
        <is>
          <t>Entity Address, Address Line Two</t>
        </is>
      </c>
      <c r="B14" s="4" t="inlineStr">
        <is>
          <t>2177 Shenkun Road</t>
        </is>
      </c>
    </row>
    <row r="15">
      <c r="A15" s="4" t="inlineStr">
        <is>
          <t>Entity Address, Address Line Three</t>
        </is>
      </c>
      <c r="B15" s="4" t="inlineStr">
        <is>
          <t>Minhang District</t>
        </is>
      </c>
    </row>
    <row r="16">
      <c r="A16" s="4" t="inlineStr">
        <is>
          <t>Entity Address, City or Town</t>
        </is>
      </c>
      <c r="B16" s="4" t="inlineStr">
        <is>
          <t>Shanghai</t>
        </is>
      </c>
    </row>
    <row r="17">
      <c r="A17" s="4" t="inlineStr">
        <is>
          <t>Entity Address, Country</t>
        </is>
      </c>
      <c r="B17" s="4" t="inlineStr">
        <is>
          <t>CN</t>
        </is>
      </c>
    </row>
    <row r="18">
      <c r="A18" s="4" t="inlineStr">
        <is>
          <t>Entity Address, Postal Zip Code</t>
        </is>
      </c>
      <c r="B18" s="4" t="inlineStr">
        <is>
          <t>201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4"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6. Subsequent
Events In
September 2021, MKD received USD 2.8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mpact of COVID-19 on Our Operations and Financial Performance</t>
        </is>
      </c>
      <c r="B1" s="2" t="inlineStr">
        <is>
          <t>6 Months Ended</t>
        </is>
      </c>
    </row>
    <row r="2">
      <c r="B2" s="2" t="inlineStr">
        <is>
          <t>Jun. 30, 2021</t>
        </is>
      </c>
    </row>
    <row r="3">
      <c r="A3" s="3" t="inlineStr">
        <is>
          <t>Impact Of Covid-19 On Our Operations And Financial Performance</t>
        </is>
      </c>
    </row>
    <row r="4">
      <c r="A4" s="4" t="inlineStr">
        <is>
          <t>Impact of COVID-19 on Our Operations and Financial Performance</t>
        </is>
      </c>
      <c r="B4" s="4" t="inlineStr">
        <is>
          <t>7. Impact
of COVID-19 on Our Operations and Financial Performance Substantially
all of our revenues and workforce are concentrated in China. In response to the intensifying efforts to contain the spread of COVID-19,
the Chinese government took a number of actions, which included quarantining individuals suspected of having COVID-19, asking residents
in China to stay at home and to avoid public gathering, among other things. During the year of 2020, COVID-19 caused temporary closure
of many business operations across China, and put significant strain on our platform. Primarily as a result of the COVID-19 pandemic,
our revenue decreased by 67.1 4.4 1.4 0.2 While
we have resumed business operations, there remain significant uncertainties surrounding the COVID-19 outbreak and its further development
as a global pandemic. Hence, the extent of the business disruption and the related impact on our financial results and outlook for 2021
cannot be reasonably estimated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a) Basis
of presentation The
accompanying consolidated financial statements have been prepared in accordance with U.S. generally accepted accounting principles (“US
GAAP”). The management believes the Company has the ability to fulfill its financial obligations and will continue as a going concern
As a result, it is appropriate for the consolidated financial statements to be prepared on a going concern basis.</t>
        </is>
      </c>
    </row>
    <row r="5">
      <c r="A5" s="4" t="inlineStr">
        <is>
          <t>Principles of consolidation</t>
        </is>
      </c>
      <c r="B5" s="4" t="inlineStr">
        <is>
          <t>(b) Principles
of consolidation The
consolidated financial statements include the financial statements of the Company, its subsidiaries, the VIEs and the subsidiary of the
VIE. All significant inter-company transactions and balances between the Company, its subsidiaries, the VIEs and subsidiary of the VIE
have been eliminated upo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stimating variable
consideration, the useful lives of long- lived assets and intangible assets, determining the provision for accounts receivable and prepayments,
determining the provision for inventories, impairment assessment for long-term investment and long-lived assets, accounting for share-based
compensation, valuation allowance for deferred tax assets, measurement of right-of-use assets and lease liabilities. Changes in facts
and circumstances may result in revised estimates. Actual results could materially differ from those estimates.</t>
        </is>
      </c>
    </row>
    <row r="7">
      <c r="A7" s="4" t="inlineStr">
        <is>
          <t>Foreign currency</t>
        </is>
      </c>
      <c r="B7" s="4" t="inlineStr">
        <is>
          <t>(d) Foreign
currency The
functional currency of the Company and its Hong Kong subsidiary is the United States dollars (“US$”). The Company’s
PRC subsidiaries, the VIEs and the subsidiary of the VIE determined their functional currency to be the Chinese Renminbi (“RMB”).
The determination of functional currency is based on the criteria of ASC 830 , Foreign Currency Matters . The
financial statements of the Company and its Hong Kong subsidiary are translated from the functional currency to the reporting currency,
RMB. Monetary assets and liabilities of the subsidiaries are translated into RMB using the exchange rate in effect at each balance sheet
date. Income and expense items are translated at the average exchange rate prevailing during the fiscal year. Translation gains and losses
are accumulated in other comprehensive loss, as a component of shareholders’ deficit i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loss. This
announcement contains translations of certain RMB amounts into U.S. dollars at a specified rate solely for the convenience of the reader.
Unless otherwise noted, all translations from RMB to U.S. dollars are made at a rate of RMB6.4566 to US$1.00, the rate in effect as of
June 30, 2021 published by the Federal Reserve Board.</t>
        </is>
      </c>
    </row>
    <row r="8">
      <c r="A8" s="4" t="inlineStr">
        <is>
          <t>Convenience translation</t>
        </is>
      </c>
      <c r="B8" s="4" t="inlineStr">
        <is>
          <t>(e) Convenience
translation Amounts
in US$ are presented for the convenience of the readers and are translated at the noon buying rate of US$1.00 to RMB 6.4566</t>
        </is>
      </c>
    </row>
    <row r="9">
      <c r="A9" s="4" t="inlineStr">
        <is>
          <t>Cash and cash equivalents</t>
        </is>
      </c>
      <c r="B9" s="4" t="inlineStr">
        <is>
          <t>(f) Cash
and cash equivalents Cash
and cash equivalents consist of cash on hand and bank deposits, which are unrestricted as to withdrawal and use. The Company considers
all highly liquid investments that are readily convertible to known amounts of cash and with original maturities from the date of purchase
of three months or less to be cash equivalents.</t>
        </is>
      </c>
    </row>
    <row r="10">
      <c r="A10" s="4" t="inlineStr">
        <is>
          <t>Restricted cash</t>
        </is>
      </c>
      <c r="B10" s="4" t="inlineStr">
        <is>
          <t>(g) Restricted
cash Restricted
cash mainly represents cash held in escrow as security for financial service and related party’s credit facilities. The
Company adopted ASU No. 2016-18, Statement of Cash Flows (Topic 230): Restricted Cash</t>
        </is>
      </c>
    </row>
    <row r="11">
      <c r="A11" s="4" t="inlineStr">
        <is>
          <t>Accounts receivable and allowance for doubtful debt</t>
        </is>
      </c>
      <c r="B11" s="4" t="inlineStr">
        <is>
          <t>(h)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when it is deemed uncollectible.</t>
        </is>
      </c>
    </row>
    <row r="12">
      <c r="A12" s="4" t="inlineStr">
        <is>
          <t>Promissory Note</t>
        </is>
      </c>
      <c r="B12" s="4" t="inlineStr">
        <is>
          <t>(i) Promissory
Note On
June 15, 2020, the Company purchased a US$ 51.5 June 15, 2023 6.25 14</t>
        </is>
      </c>
    </row>
    <row r="13">
      <c r="A13" s="4" t="inlineStr">
        <is>
          <t>Prepayments and other current assets</t>
        </is>
      </c>
      <c r="B13" s="4" t="inlineStr">
        <is>
          <t>(j) Prepayments
and other current assets Prepayments
and other current
assets mainly represent deposits with suppliers. Prepayments and other current assets
increased by 30.4 229.0 298.7</t>
        </is>
      </c>
    </row>
    <row r="14">
      <c r="A14" s="4" t="inlineStr">
        <is>
          <t>Inventories</t>
        </is>
      </c>
      <c r="B14" s="4" t="inlineStr">
        <is>
          <t>(k) Inventories Inventories
of the Company are chemical products. Inventories are stated at the lower of cost or net realizable value. Costs of inventory are determined
using the weighted average method. Adjustments to reduce the cost of inventories are made, if required, for decreases in sales prices,
obsolescence or similar reductions in the estimated net realizable value.</t>
        </is>
      </c>
    </row>
    <row r="15">
      <c r="A15" s="4" t="inlineStr">
        <is>
          <t>Property and equipment</t>
        </is>
      </c>
      <c r="B15" s="4" t="inlineStr">
        <is>
          <t>(l) Property
and equipment Property
and equipment are stated at cost and are depreciated using the straight-line method over the estimated useful lives of the assets as
follows:
Summary of estimated useful lives of property and equipment
Category Estimated useful life
Office
equipment 1 3
Leasehold
improvements 5 Repair
and maintenance costs are charged to expenses as incurred.</t>
        </is>
      </c>
    </row>
    <row r="16">
      <c r="A16" s="4" t="inlineStr">
        <is>
          <t>Intangible assets</t>
        </is>
      </c>
      <c r="B16" s="4" t="inlineStr">
        <is>
          <t>(m) Intangible
assets Intangible
assets are carried at cost less accumulated amortization and any recorded impairment. Intangible assets with finite useful lives are
amortized using a straight-line method. The amortization method reflects the estimated pattern in which the economic benefits of the
respective intangible assets are to be consumed. Intangible
assets have estimated economic lives from the date of purchase as follows:
Summary of estimated economic lives of intangible assets from the date of purchase
Category Estimated economic life
Purchased
software 3 The
Company does not have any indefinite-lived intangible assets.</t>
        </is>
      </c>
    </row>
    <row r="17">
      <c r="A17" s="4" t="inlineStr">
        <is>
          <t>Long-term investment</t>
        </is>
      </c>
      <c r="B17" s="4" t="inlineStr">
        <is>
          <t>(n) Long-term
investment The
Company’s long-term investment represents an equity method investment.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t>
        </is>
      </c>
    </row>
    <row r="18">
      <c r="A18" s="4" t="inlineStr">
        <is>
          <t>Impairment of long-lived assets</t>
        </is>
      </c>
      <c r="B18" s="4" t="inlineStr">
        <is>
          <t>(o)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t>
        </is>
      </c>
    </row>
    <row r="19">
      <c r="A19" s="4" t="inlineStr">
        <is>
          <t>Fair value measurements of financial instruments</t>
        </is>
      </c>
      <c r="B19" s="4" t="inlineStr">
        <is>
          <t>(p) Fair
value measurements of financial instruments The
Company’s financial instruments include cash and cash equivalents, restricted cash, accounts receivable, notes receivable, unbilled
receivables, amounts due from related parties, other receivables, accounts payable, other payables, amounts due to related parties, and
short-term borrowings. Other than the non-current amounts due to related parties, the carrying values of these financial instruments
approximate to their fair values due to their short-term maturities, which are categorized in level 1. The
Company applies ASC 820, Fair Value Measurements and Disclosures ASC
820 establishes a three-tier fair value hierarchy, which prioritizes the inputs used in measuring fair value as follows:
● Level
1 —Observable inputs that reflect quoted prices in active markets for identical assets or liabilities.
● Level
2 —Include other inputs that are directly or indirectly observable in the marketplace.
●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0">
      <c r="A20" s="4" t="inlineStr">
        <is>
          <t>Revenue recognition</t>
        </is>
      </c>
      <c r="B20" s="4" t="inlineStr">
        <is>
          <t>(q) Revenue
recognition Effective
January 1, 2017, the Company elected to early adopt the requirements of Accounting Standards Update (ASU) 2014-09, Revenue
from contracts with Customers Chemical
trading — direct sales model The
Company sells chemical products to customers through an online platform or sales representatives. Sales contracts are entered into with
each individual customer. The Company is the principal under the chemical direct sales model as the Company controls the chemical products
with the ability to direct the use of, and obtain substantially all the remaining benefits from the chemical products before they are
sold to its customers. The Company has a single performance obligation to sell chemic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chemical trading under direct
sales model is recognized at a point in time when the single performance obligation is satisfied when the chemical products are delivered
to the customer. Chemical
trading — marketplace model The
Company matches product suppliers and platform buyers through its vendor-supplier matching recommendation system. The Company charges
a commission fee to either the buyer or seller, depending on which party requests the matching services based on the commission agreements
signed. The Company has a single performance obligation to provide the matching service. As the Company is a service provider and does
not control the goods prior to transfer to the end customer, the Company recognizes commission fee as an agent on a net basis. The Company
considers both the buyer and end customer to be its customers in the transaction. The Company estimates the amount of variable consideration
including payment contingent on product delivery to platform buyer using the most likely amount method and includes in the transaction
price to the extent that it is probable that a significant reversal will not occur. Revenue for chemical trading under marketplace model
is recognized at a point in time when the performance obligation is satisfied upon the completion of the matching service. Online
membership service The
Company provides access to the users who subscribed for its online membership service to upload their product information on its online
platform for promotion purpose and to attend the online trainings and marketing activities organized by the Company during the membership
period. The Company typically charges a fixed fee over the membership period. The Company has a single performance obligation to stand
ready to perform the membership services during the membership period. As the users simultaneously receive and consume the benefits provided
by the Company’s performance as the Company performs, revenue for online membership service is recognized ratably over the contract
period. Prior
to July 2019, for certain transactions under the direct sales model and marketplace model, the Company provides guarantee on the
customers’ loan repayments to certain financial institutions. The guarantees are within the scope of ASC 460, Guarantees, which
is accounted for at fair value at inception. The Company first allocates the fair value of the guarantee obligation from the total transaction
price and allocates the remaining transaction price to the performance obligation under ASC 606. Subsequently, the Company amortizes
the guarantee obligation into revenue outside the scope of ASC 606 as the Company is released from risk under the guarantee. The Company
subsequently accounts for the contingent loss arising from the arrangement in accordance with ASC 450, Contingencies. Financial
service Starting
from July 2019, the Company enters into financial service contracts with its suppliers, customers, and financing providers, including
banks and non-bank financial institutions, to facilitate lending arrangements between the financing providers and the customers and suppliers
who use the Company’s online platforms. In addition to the loan facilitation service, the Company provides a guarantee to the financing
providers on the loan repayments. The guarantees are within the scope of ASC 460, Guarantees. The Company typically charges its customers
and suppliers a fixed fee based on a percentage of the loan amount for the facilitation service and the guarantee. The Company first
allocates the transaction price to the guarantee obligation at fair value and allocates the remaining transaction price to the facilitation
service under ASC 606. The Company recognizes revenue generated from the facilitation service when the Company successfully matches the
customers or suppliers with the financing providers. The Company amortizes the guarantee obligation into revenue outside the scope of
ASC 606 as the Company is released from risk under the guarantee. The Company subsequently accounts for the contingent loss arising from
the guarantee arrangement in accordance with ASC 450, Contingencies. When
the Company performs by transferring goods or services to a customer before the customer pays consideration or before payment is due,
and the right to consideration is conditioned only on the passage of time, the Company recognizes an unbilled receivable on the consolidated
balance sheets. Contract
assets, which arise when revenue is recognized prior to invoicing and the right to the amount due from customers is conditioned on something
other than the passage of time, such as the completion of a related performance obligation. When
a customer pays consideration before the Company transfers goods or services, the Company records its obligation as a contract liability,
which is classified as deferred revenue.</t>
        </is>
      </c>
    </row>
    <row r="21">
      <c r="A21" s="4" t="inlineStr">
        <is>
          <t>Cost of revenues</t>
        </is>
      </c>
      <c r="B21" s="4" t="inlineStr">
        <is>
          <t>(r) Cost
of revenues Cost
of revenue consists primarily of cost of chemical products sold.</t>
        </is>
      </c>
    </row>
    <row r="22">
      <c r="A22" s="4" t="inlineStr">
        <is>
          <t>Research and development expenses</t>
        </is>
      </c>
      <c r="B22" s="4" t="inlineStr">
        <is>
          <t>(s) Research
and development expenses Research
and development expenses consist primarily of personnel-related expenses and rental expenses incurred for the development of, enhancement
to, and maintenance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The amount of costs qualifying for capitalization has been immaterial during
the periods presented, and as a result, all development costs were expensed as incurred.</t>
        </is>
      </c>
    </row>
    <row r="23">
      <c r="A23" s="4" t="inlineStr">
        <is>
          <t>Leases</t>
        </is>
      </c>
      <c r="B23" s="4" t="inlineStr">
        <is>
          <t>(t) Leases Leases
are classified as operating leases or finance leases in accordance with ASC 842. The Company do not assume renewals in our determination
of the lease term unless the renewals are reasonably certain to be exercised at lease commencement. The Company’s lease agreements
do not contain any material residual value guarantees or material restrictive covenants. The
Company adopted ASU No. 2016-02, Leases (Topic 842 The
Company determines if an arrangement is a lease or contains a lease at the inception. For operating leases, the Company recognizes a
right-of-use asset (“ROU asset”) and a lease liability based on the present value of the lease payments over the lease term
in the consolidated balance sheets at the lease commencement date. For finance leases, assets are included in property and equipment
in the consolidated balance sheets. As most of the Company’s leases do not provide an implicit rate, the Company uses its incremental
borrowing rate based on the information available at commencement date in determining the present value of lease payments.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t>
        </is>
      </c>
    </row>
    <row r="24">
      <c r="A24" s="4" t="inlineStr">
        <is>
          <t>Government grants</t>
        </is>
      </c>
      <c r="B24" s="4" t="inlineStr">
        <is>
          <t>(u)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The government grant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t>
        </is>
      </c>
    </row>
    <row r="25">
      <c r="A25" s="4" t="inlineStr">
        <is>
          <t>Income taxes</t>
        </is>
      </c>
      <c r="B25" s="4" t="inlineStr">
        <is>
          <t xml:space="preserve">(v) Income
taxes The
Company follows the liability method of accounting for income taxes in accordance with ASC 740 Accounting for Income Taxes , to account for uncertainty in income taxes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 Cayman
Islands Under
the current laws of the Cayman Islands, the Company is not subject to tax on income or capital gain arising in the Cayman Islands. Additionally,
upon payments of dividends by the Company to its shareholders, no Cayman Islands withholding tax will be imposed. Hong
Kong MKD
HK is incorporated in Hong Kong and is subject to Hong Kong profits tax rate of 16.5 PRC The
Company’s subsidiaries and VIEs in the PRC are subject to the statutory rate of 25 In
October 2016, Shanghai MOLBASE qualified as High and New Technology Enterprise (“HNTE”) and was eligible for 15 The
Company’s loss before income tax consisted of:
Schedule of loss before income tax
For the As of June 30,
2020 2021
RMB RMB US$
Unaudited
Non-PRC (192,799 ) (15,830 ) (2,452 )
PRC (132,781 ) (16,665 ) (2,581 )
(325,580 ) (32,495 ) (5,033 ) The
current and deferred portions of income tax expenses included in the consolidated statements of comprehensive loss were as follows:
Schedule of income tax expenses
For the As of June 30,
2020 2021
RMB RMB US$
Unaudited
Current 2,458 22 3
Deferred — — —
Income tax expenses 2,458 22 3 </t>
        </is>
      </c>
    </row>
    <row r="26">
      <c r="A26" s="4" t="inlineStr">
        <is>
          <t>Share-Based Compensation</t>
        </is>
      </c>
      <c r="B26" s="4" t="inlineStr">
        <is>
          <t>(w) Share-Based
Compensation The
Company applies ASC 718, Compensation — Stock Compensation Compensation — Stock Compensation (Topic
718): Improvements to Employee Share-Based Payment Accounting The
Company, with the assistance of an independent third-party valuation firm, determined the fair value of the stock options granted to
employees. The binominal option pricing model was applied in determining the estimated fair value of the options granted to employees.</t>
        </is>
      </c>
    </row>
    <row r="27">
      <c r="A27" s="4" t="inlineStr">
        <is>
          <t>Comprehensive income (loss)</t>
        </is>
      </c>
      <c r="B27" s="4" t="inlineStr">
        <is>
          <t xml:space="preserve">(x)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t>
        </is>
      </c>
    </row>
    <row r="28">
      <c r="A28" s="4" t="inlineStr">
        <is>
          <t>Loss per share</t>
        </is>
      </c>
      <c r="B28" s="4" t="inlineStr">
        <is>
          <t>(y) Loss
per share In
accordance with ASC 260, Earnings per Share</t>
        </is>
      </c>
    </row>
    <row r="29">
      <c r="A29" s="4" t="inlineStr">
        <is>
          <t>Segment reporting</t>
        </is>
      </c>
      <c r="B29" s="4" t="inlineStr">
        <is>
          <t>(z) Segment
reporting The
Company’s Chief Executive Officer as the chief operating decision-maker reviews the consolidated financial results when making
decisions about allocating resources and assessing the performance of the Company as a whole. In accordance with ASC 280, Segment
Reporting</t>
        </is>
      </c>
    </row>
    <row r="30">
      <c r="A30" s="4" t="inlineStr">
        <is>
          <t>Value added taxes (“VAT”), business related tax and surcharges</t>
        </is>
      </c>
      <c r="B30" s="4" t="inlineStr">
        <is>
          <t>(aa) Value
added taxes (“VAT”), business related tax and surcharges The
Company is subject to VAT at the rate of 17%, 16%, 13%, 6%, 5% or 3%, depending on whether the entity is a general taxpayer or small-scale
taxpayer, and related surcharges on revenue generated from providing services. The
Company is also subject to certain government surcharges on the VAT payable in the PRC, which is recorded as cost of revenues.</t>
        </is>
      </c>
    </row>
    <row r="31">
      <c r="A31" s="4" t="inlineStr">
        <is>
          <t>Deferred initial public offering (“IPO”) costs</t>
        </is>
      </c>
      <c r="B31" s="4" t="inlineStr">
        <is>
          <t>(bb) Deferred
initial public offering (“IPO”) costs Direct
and incremental costs incurred by the Company attributable to its proposed IPO of ordinary shares in the U.S. is deferred and recorded
as deferred IPO costs in the consolidated balance sheets and will be charged against the gross proceeds received from such offering.</t>
        </is>
      </c>
    </row>
    <row r="32">
      <c r="A32" s="4" t="inlineStr">
        <is>
          <t>Commitments and contingencies</t>
        </is>
      </c>
      <c r="B32" s="4" t="inlineStr">
        <is>
          <t>(cc) Commitments
and contingencies The
Company records liabilities for contingencies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is>
      </c>
    </row>
    <row r="33">
      <c r="A33" s="4" t="inlineStr">
        <is>
          <t>Comparatives</t>
        </is>
      </c>
      <c r="B33" s="4" t="inlineStr">
        <is>
          <t>(dd) Comparatives Certain
items reported in the prior year’s consolidated financial statements have been reclassified to conform with the current year’s
presentation.</t>
        </is>
      </c>
    </row>
    <row r="34">
      <c r="A34" s="4" t="inlineStr">
        <is>
          <t>Recent accounting pronouncements</t>
        </is>
      </c>
      <c r="B34" s="4" t="inlineStr">
        <is>
          <t>(ee) Recent
accounting pronouncements In
June 2016, the FASB issued ASU No. 2016-13, Financial Instruments—Credit Losses (Topic 326), Measurement of Credit
Losses on Financial Instruments In
August 2018, the FASB issued ASU 2018-13, Fair Value Measurement (Topic 820): Disclosure Framework- Changes to the Disclosure
Requirements for Fair Value Measuremen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stimated useful lives of property and equipment</t>
        </is>
      </c>
      <c r="B4" s="4" t="inlineStr">
        <is>
          <t>Summary of estimated useful lives of property and equipment
Category Estimated useful life
Office
equipment 1 3
Leasehold
improvements 5</t>
        </is>
      </c>
    </row>
    <row r="5">
      <c r="A5" s="4" t="inlineStr">
        <is>
          <t>Summary of estimated economic lives of intangible assets from the date of purchase</t>
        </is>
      </c>
      <c r="B5" s="4" t="inlineStr">
        <is>
          <t>Summary of estimated economic lives of intangible assets from the date of purchase
Category Estimated economic life
Purchased
software 3</t>
        </is>
      </c>
    </row>
    <row r="6">
      <c r="A6" s="4" t="inlineStr">
        <is>
          <t>Schedule of loss before income tax</t>
        </is>
      </c>
      <c r="B6" s="4" t="inlineStr">
        <is>
          <t>Schedule of loss before income tax
For the As of June 30,
2020 2021
RMB RMB US$
Unaudited
Non-PRC (192,799 ) (15,830 ) (2,452 )
PRC (132,781 ) (16,665 ) (2,581 )
(325,580 ) (32,495 ) (5,033 )</t>
        </is>
      </c>
    </row>
    <row r="7">
      <c r="A7" s="4" t="inlineStr">
        <is>
          <t>Schedule of income tax expenses</t>
        </is>
      </c>
      <c r="B7" s="4" t="inlineStr">
        <is>
          <t xml:space="preserve">Schedule of income tax expenses
For the As of June 30,
2020 2021
RMB RMB US$
Unaudited
Current 2,458 22 3
Deferred — — —
Income tax expenses 2,458 22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Schedule of share-based compensation expense
For the years ended As of June 30,
2020 2021
RMB RMB US$
Sales and marketing expenses 14,856 2,851 442
General and administrative expenses 120,699 10,890 1,687
Research and development expenses 4,246 864 134
Total 139,801 14,605 2,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1</t>
        </is>
      </c>
    </row>
    <row r="3">
      <c r="A3" s="4" t="inlineStr">
        <is>
          <t>Leasehold Improvements [Member]</t>
        </is>
      </c>
    </row>
    <row r="4">
      <c r="A4" s="3" t="inlineStr">
        <is>
          <t>Property, Plant and Equipment [Line Items]</t>
        </is>
      </c>
    </row>
    <row r="5">
      <c r="A5" s="4" t="inlineStr">
        <is>
          <t>Estimated useful life</t>
        </is>
      </c>
      <c r="B5" s="4" t="inlineStr">
        <is>
          <t>5 years</t>
        </is>
      </c>
    </row>
    <row r="6">
      <c r="A6" s="4" t="inlineStr">
        <is>
          <t>Minimum [Member] | Office Equipment [Member]</t>
        </is>
      </c>
    </row>
    <row r="7">
      <c r="A7" s="3" t="inlineStr">
        <is>
          <t>Property, Plant and Equipment [Line Items]</t>
        </is>
      </c>
    </row>
    <row r="8">
      <c r="A8" s="4" t="inlineStr">
        <is>
          <t>Estimated useful life</t>
        </is>
      </c>
      <c r="B8" s="4" t="inlineStr">
        <is>
          <t>1 year</t>
        </is>
      </c>
    </row>
    <row r="9">
      <c r="A9" s="4" t="inlineStr">
        <is>
          <t>Maximum [Member] | Office Equipment [Member]</t>
        </is>
      </c>
    </row>
    <row r="10">
      <c r="A10" s="3" t="inlineStr">
        <is>
          <t>Property, Plant and Equipmen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n. 30, 2021</t>
        </is>
      </c>
    </row>
    <row r="3">
      <c r="A3" s="4" t="inlineStr">
        <is>
          <t>Computer Software, Intangible Asset [Member]</t>
        </is>
      </c>
    </row>
    <row r="4">
      <c r="A4" s="3" t="inlineStr">
        <is>
          <t>Finite-Lived Intangible Assets [Line Items]</t>
        </is>
      </c>
    </row>
    <row r="5">
      <c r="A5" s="4" t="inlineStr">
        <is>
          <t>Estimated economic life</t>
        </is>
      </c>
      <c r="B5" s="4" t="inlineStr">
        <is>
          <t>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2) ¥ in Thousands, $ in Thousands</t>
        </is>
      </c>
      <c r="B1" s="2" t="inlineStr">
        <is>
          <t>6 Months Ended</t>
        </is>
      </c>
      <c r="D1" s="2" t="inlineStr">
        <is>
          <t>12 Months Ended</t>
        </is>
      </c>
    </row>
    <row r="2">
      <c r="B2" s="2" t="inlineStr">
        <is>
          <t>Jun. 30, 2021USD ($)</t>
        </is>
      </c>
      <c r="C2" s="2" t="inlineStr">
        <is>
          <t>Jun. 30, 2021CNY (¥)</t>
        </is>
      </c>
      <c r="D2" s="2" t="inlineStr">
        <is>
          <t>Dec. 31, 2020CNY (¥)</t>
        </is>
      </c>
    </row>
    <row r="3">
      <c r="A3" s="3" t="inlineStr">
        <is>
          <t>Operating Loss Carryforwards [Line Items]</t>
        </is>
      </c>
    </row>
    <row r="4">
      <c r="A4" s="4" t="inlineStr">
        <is>
          <t>Loss before income tax</t>
        </is>
      </c>
      <c r="B4" s="5" t="n">
        <v>-5033</v>
      </c>
      <c r="C4" s="6" t="n">
        <v>-32495</v>
      </c>
      <c r="D4" s="6" t="n">
        <v>-325580</v>
      </c>
    </row>
    <row r="5">
      <c r="A5" s="4" t="inlineStr">
        <is>
          <t>Domestic Tax Authority [Member]</t>
        </is>
      </c>
    </row>
    <row r="6">
      <c r="A6" s="3" t="inlineStr">
        <is>
          <t>Operating Loss Carryforwards [Line Items]</t>
        </is>
      </c>
    </row>
    <row r="7">
      <c r="A7" s="4" t="inlineStr">
        <is>
          <t>Loss before income tax</t>
        </is>
      </c>
      <c r="B7" s="7" t="n">
        <v>-2452</v>
      </c>
      <c r="C7" s="7" t="n">
        <v>-15830</v>
      </c>
      <c r="D7" s="7" t="n">
        <v>-192799</v>
      </c>
    </row>
    <row r="8">
      <c r="A8" s="4" t="inlineStr">
        <is>
          <t>Foreign Tax Authority [Member]</t>
        </is>
      </c>
    </row>
    <row r="9">
      <c r="A9" s="3" t="inlineStr">
        <is>
          <t>Operating Loss Carryforwards [Line Items]</t>
        </is>
      </c>
    </row>
    <row r="10">
      <c r="A10" s="4" t="inlineStr">
        <is>
          <t>Loss before income tax</t>
        </is>
      </c>
      <c r="B10" s="5" t="n">
        <v>-2581</v>
      </c>
      <c r="C10" s="6" t="n">
        <v>-16665</v>
      </c>
      <c r="D10" s="6" t="n">
        <v>-13278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3) ¥ in Thousands, $ in Thousands</t>
        </is>
      </c>
      <c r="B1" s="2" t="inlineStr">
        <is>
          <t>6 Months Ended</t>
        </is>
      </c>
      <c r="E1" s="2" t="inlineStr">
        <is>
          <t>12 Months Ended</t>
        </is>
      </c>
    </row>
    <row r="2">
      <c r="B2" s="2" t="inlineStr">
        <is>
          <t>Jun. 30, 2021USD ($)</t>
        </is>
      </c>
      <c r="C2" s="2" t="inlineStr">
        <is>
          <t>Jun. 30, 2021CNY (¥)</t>
        </is>
      </c>
      <c r="D2" s="2" t="inlineStr">
        <is>
          <t>Jun. 30, 2020CNY (¥)</t>
        </is>
      </c>
      <c r="E2" s="2" t="inlineStr">
        <is>
          <t>Dec. 31, 2020CNY (¥)</t>
        </is>
      </c>
    </row>
    <row r="3">
      <c r="A3" s="3" t="inlineStr">
        <is>
          <t>Accounting Policies [Abstract]</t>
        </is>
      </c>
    </row>
    <row r="4">
      <c r="A4" s="4" t="inlineStr">
        <is>
          <t>Current</t>
        </is>
      </c>
      <c r="B4" s="5" t="n">
        <v>3</v>
      </c>
      <c r="C4" s="6" t="n">
        <v>22</v>
      </c>
      <c r="E4" s="6" t="n">
        <v>2458</v>
      </c>
    </row>
    <row r="5">
      <c r="A5" s="4" t="inlineStr">
        <is>
          <t>Deferred</t>
        </is>
      </c>
      <c r="B5" s="4" t="inlineStr">
        <is>
          <t xml:space="preserve"> </t>
        </is>
      </c>
      <c r="C5" s="4" t="inlineStr">
        <is>
          <t xml:space="preserve"> </t>
        </is>
      </c>
      <c r="E5" s="4" t="inlineStr">
        <is>
          <t xml:space="preserve"> </t>
        </is>
      </c>
    </row>
    <row r="6">
      <c r="A6" s="4" t="inlineStr">
        <is>
          <t>Income tax expenses</t>
        </is>
      </c>
      <c r="B6" s="5" t="n">
        <v>3</v>
      </c>
      <c r="C6" s="6" t="n">
        <v>22</v>
      </c>
      <c r="D6" s="6" t="n">
        <v>990</v>
      </c>
      <c r="E6" s="6" t="n">
        <v>2458</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 ¥ in Thousands, $ in Thousands</t>
        </is>
      </c>
      <c r="B1" s="2" t="inlineStr">
        <is>
          <t>1 Months Ended</t>
        </is>
      </c>
      <c r="C1" s="2" t="inlineStr">
        <is>
          <t>6 Months Ended</t>
        </is>
      </c>
      <c r="E1" s="2" t="inlineStr">
        <is>
          <t>12 Months Ended</t>
        </is>
      </c>
    </row>
    <row r="2">
      <c r="B2" s="2" t="inlineStr">
        <is>
          <t>Jun. 30, 2020USD ($)</t>
        </is>
      </c>
      <c r="C2" s="2" t="inlineStr">
        <is>
          <t>Jun. 30, 2021USD ($)</t>
        </is>
      </c>
      <c r="D2" s="2" t="inlineStr">
        <is>
          <t>Jun. 30, 2020USD ($)</t>
        </is>
      </c>
      <c r="E2" s="2" t="inlineStr">
        <is>
          <t>Dec. 31, 2020CNY (¥)</t>
        </is>
      </c>
      <c r="F2" s="2" t="inlineStr">
        <is>
          <t>Jun. 30, 2021CNY (¥)</t>
        </is>
      </c>
    </row>
    <row r="3">
      <c r="A3" s="3" t="inlineStr">
        <is>
          <t>Collaborative Arrangement and Arrangement Other than Collaborative [Line Items]</t>
        </is>
      </c>
    </row>
    <row r="4">
      <c r="A4" s="4" t="inlineStr">
        <is>
          <t>Translation rate (CNY/USD)</t>
        </is>
      </c>
      <c r="C4" s="8" t="n">
        <v>6.4566</v>
      </c>
      <c r="F4" s="8" t="n">
        <v>6.4566</v>
      </c>
    </row>
    <row r="5">
      <c r="A5" s="4" t="inlineStr">
        <is>
          <t>Debt Instrument, Maturity Date</t>
        </is>
      </c>
      <c r="D5" s="4" t="inlineStr">
        <is>
          <t>Jun. 15,
		2023</t>
        </is>
      </c>
    </row>
    <row r="6">
      <c r="A6" s="4" t="inlineStr">
        <is>
          <t>Prepayments and other current assets increase percentage</t>
        </is>
      </c>
      <c r="E6" s="4" t="inlineStr">
        <is>
          <t>30.40%</t>
        </is>
      </c>
    </row>
    <row r="7">
      <c r="A7" s="4" t="inlineStr">
        <is>
          <t>Prepayments and other current assets</t>
        </is>
      </c>
      <c r="C7" s="5" t="n">
        <v>46262</v>
      </c>
      <c r="E7" s="6" t="n">
        <v>229046</v>
      </c>
      <c r="F7" s="6" t="n">
        <v>298700</v>
      </c>
    </row>
    <row r="8">
      <c r="A8" s="4" t="inlineStr">
        <is>
          <t>Statutory rate</t>
        </is>
      </c>
      <c r="C8" s="4" t="inlineStr">
        <is>
          <t>25.00%</t>
        </is>
      </c>
    </row>
    <row r="9">
      <c r="A9" s="4" t="inlineStr">
        <is>
          <t>Molecular Data Hk Limited Mkd Hk [Member]</t>
        </is>
      </c>
    </row>
    <row r="10">
      <c r="A10" s="3" t="inlineStr">
        <is>
          <t>Collaborative Arrangement and Arrangement Other than Collaborative [Line Items]</t>
        </is>
      </c>
    </row>
    <row r="11">
      <c r="A11" s="4" t="inlineStr">
        <is>
          <t>Statutory rate</t>
        </is>
      </c>
      <c r="C11" s="4" t="inlineStr">
        <is>
          <t>16.50%</t>
        </is>
      </c>
    </row>
    <row r="12">
      <c r="A12" s="4" t="inlineStr">
        <is>
          <t>Shanghai Molbase Technology Co. Ltd. Shanghai Molbase [Member]</t>
        </is>
      </c>
    </row>
    <row r="13">
      <c r="A13" s="3" t="inlineStr">
        <is>
          <t>Collaborative Arrangement and Arrangement Other than Collaborative [Line Items]</t>
        </is>
      </c>
    </row>
    <row r="14">
      <c r="A14" s="4" t="inlineStr">
        <is>
          <t>Percentage of enterprise income tax.</t>
        </is>
      </c>
      <c r="C14" s="4" t="inlineStr">
        <is>
          <t>15.00%</t>
        </is>
      </c>
    </row>
    <row r="15">
      <c r="A15" s="4" t="inlineStr">
        <is>
          <t>Strategic Global Investments [Member]</t>
        </is>
      </c>
    </row>
    <row r="16">
      <c r="A16" s="3" t="inlineStr">
        <is>
          <t>Collaborative Arrangement and Arrangement Other than Collaborative [Line Items]</t>
        </is>
      </c>
    </row>
    <row r="17">
      <c r="A17" s="4" t="inlineStr">
        <is>
          <t>Note fair value</t>
        </is>
      </c>
      <c r="B17" s="5" t="n">
        <v>51500</v>
      </c>
      <c r="D17" s="5" t="n">
        <v>51500</v>
      </c>
    </row>
    <row r="18">
      <c r="A18" s="4" t="inlineStr">
        <is>
          <t>Interest rate</t>
        </is>
      </c>
      <c r="B18" s="4" t="inlineStr">
        <is>
          <t>6.25%</t>
        </is>
      </c>
      <c r="D18" s="4" t="inlineStr">
        <is>
          <t>6.25%</t>
        </is>
      </c>
    </row>
    <row r="19">
      <c r="A19" s="4" t="inlineStr">
        <is>
          <t>Threshold prior written notice for redemption</t>
        </is>
      </c>
      <c r="B19" s="4" t="inlineStr">
        <is>
          <t>14 days</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CONSOLIDATED STATEMENTS OF BALANCE SHEET ¥ in Thousands, $ in Thousands</t>
        </is>
      </c>
      <c r="B1" s="2" t="inlineStr">
        <is>
          <t>Jun. 30, 2021USD ($)</t>
        </is>
      </c>
      <c r="C1" s="2" t="inlineStr">
        <is>
          <t>Jun. 30, 2021CNY (¥)</t>
        </is>
      </c>
      <c r="D1" s="2" t="inlineStr">
        <is>
          <t>Dec. 31, 2020CNY (¥)</t>
        </is>
      </c>
    </row>
    <row r="2">
      <c r="A2" s="3" t="inlineStr">
        <is>
          <t>Current assets:</t>
        </is>
      </c>
    </row>
    <row r="3">
      <c r="A3" s="4" t="inlineStr">
        <is>
          <t>Cash and cash equivalents</t>
        </is>
      </c>
      <c r="B3" s="5" t="n">
        <v>2047</v>
      </c>
      <c r="C3" s="6" t="n">
        <v>13215</v>
      </c>
      <c r="D3" s="6" t="n">
        <v>11311</v>
      </c>
    </row>
    <row r="4">
      <c r="A4" s="4" t="inlineStr">
        <is>
          <t>Restricted cash</t>
        </is>
      </c>
      <c r="B4" s="7" t="n">
        <v>43</v>
      </c>
      <c r="C4" s="7" t="n">
        <v>277</v>
      </c>
      <c r="D4" s="7" t="n">
        <v>277</v>
      </c>
    </row>
    <row r="5">
      <c r="A5" s="4" t="inlineStr">
        <is>
          <t>Accounts receivable, net</t>
        </is>
      </c>
      <c r="B5" s="7" t="n">
        <v>1224</v>
      </c>
      <c r="C5" s="7" t="n">
        <v>7902</v>
      </c>
      <c r="D5" s="7" t="n">
        <v>5963</v>
      </c>
    </row>
    <row r="6">
      <c r="A6" s="4" t="inlineStr">
        <is>
          <t>Short-term investments</t>
        </is>
      </c>
      <c r="B6" s="7" t="n">
        <v>52046</v>
      </c>
      <c r="C6" s="7" t="n">
        <v>336038</v>
      </c>
      <c r="D6" s="7" t="n">
        <v>336038</v>
      </c>
    </row>
    <row r="7">
      <c r="A7" s="4" t="inlineStr">
        <is>
          <t>Unbilled receivables</t>
        </is>
      </c>
      <c r="B7" s="7" t="n">
        <v>8804</v>
      </c>
      <c r="C7" s="7" t="n">
        <v>56842</v>
      </c>
      <c r="D7" s="7" t="n">
        <v>51825</v>
      </c>
    </row>
    <row r="8">
      <c r="A8" s="4" t="inlineStr">
        <is>
          <t>Notes receivable</t>
        </is>
      </c>
      <c r="B8" s="7" t="n">
        <v>3513</v>
      </c>
      <c r="C8" s="7" t="n">
        <v>22679</v>
      </c>
      <c r="D8" s="7" t="n">
        <v>24761</v>
      </c>
    </row>
    <row r="9">
      <c r="A9" s="4" t="inlineStr">
        <is>
          <t>Inventories, net</t>
        </is>
      </c>
      <c r="B9" s="7" t="n">
        <v>662</v>
      </c>
      <c r="C9" s="7" t="n">
        <v>4275</v>
      </c>
      <c r="D9" s="7" t="n">
        <v>2821</v>
      </c>
    </row>
    <row r="10">
      <c r="A10" s="4" t="inlineStr">
        <is>
          <t>Amounts due from related parties</t>
        </is>
      </c>
      <c r="B10" s="7" t="n">
        <v>614</v>
      </c>
      <c r="C10" s="7" t="n">
        <v>3967</v>
      </c>
      <c r="D10" s="7" t="n">
        <v>1144</v>
      </c>
    </row>
    <row r="11">
      <c r="A11" s="4" t="inlineStr">
        <is>
          <t>Prepayments and other current assets</t>
        </is>
      </c>
      <c r="B11" s="7" t="n">
        <v>46262</v>
      </c>
      <c r="C11" s="7" t="n">
        <v>298700</v>
      </c>
      <c r="D11" s="7" t="n">
        <v>229046</v>
      </c>
    </row>
    <row r="12">
      <c r="A12" s="4" t="inlineStr">
        <is>
          <t>Total current assets</t>
        </is>
      </c>
      <c r="B12" s="7" t="n">
        <v>115215</v>
      </c>
      <c r="C12" s="7" t="n">
        <v>743893</v>
      </c>
      <c r="D12" s="7" t="n">
        <v>663186</v>
      </c>
    </row>
    <row r="13">
      <c r="A13" s="3" t="inlineStr">
        <is>
          <t>Non-current assets:</t>
        </is>
      </c>
    </row>
    <row r="14">
      <c r="A14" s="4" t="inlineStr">
        <is>
          <t>Long-term investment</t>
        </is>
      </c>
      <c r="B14" s="7" t="n">
        <v>581</v>
      </c>
      <c r="C14" s="7" t="n">
        <v>3753</v>
      </c>
      <c r="D14" s="7" t="n">
        <v>353</v>
      </c>
    </row>
    <row r="15">
      <c r="A15" s="4" t="inlineStr">
        <is>
          <t>Property and equipment, net</t>
        </is>
      </c>
      <c r="B15" s="7" t="n">
        <v>67</v>
      </c>
      <c r="C15" s="7" t="n">
        <v>432</v>
      </c>
      <c r="D15" s="7" t="n">
        <v>725</v>
      </c>
    </row>
    <row r="16">
      <c r="A16" s="4" t="inlineStr">
        <is>
          <t>Intangible assets, net</t>
        </is>
      </c>
      <c r="B16" s="7" t="n">
        <v>39</v>
      </c>
      <c r="C16" s="7" t="n">
        <v>249</v>
      </c>
      <c r="D16" s="7" t="n">
        <v>536</v>
      </c>
    </row>
    <row r="17">
      <c r="A17" s="4" t="inlineStr">
        <is>
          <t>Deferred assets &amp; deferred tax assets</t>
        </is>
      </c>
      <c r="B17" s="7" t="n">
        <v>1625</v>
      </c>
      <c r="C17" s="7" t="n">
        <v>10495</v>
      </c>
      <c r="D17" s="7" t="n">
        <v>15826</v>
      </c>
    </row>
    <row r="18">
      <c r="A18" s="4" t="inlineStr">
        <is>
          <t>Right-of-use asset, net</t>
        </is>
      </c>
      <c r="B18" s="7" t="n">
        <v>650</v>
      </c>
      <c r="C18" s="7" t="n">
        <v>4195</v>
      </c>
      <c r="D18" s="7" t="n">
        <v>4195</v>
      </c>
    </row>
    <row r="19">
      <c r="A19" s="4" t="inlineStr">
        <is>
          <t>Total non-current assets</t>
        </is>
      </c>
      <c r="B19" s="7" t="n">
        <v>2962</v>
      </c>
      <c r="C19" s="7" t="n">
        <v>19124</v>
      </c>
      <c r="D19" s="7" t="n">
        <v>21635</v>
      </c>
    </row>
    <row r="20">
      <c r="A20" s="4" t="inlineStr">
        <is>
          <t>Total assets</t>
        </is>
      </c>
      <c r="B20" s="7" t="n">
        <v>118177</v>
      </c>
      <c r="C20" s="7" t="n">
        <v>763017</v>
      </c>
      <c r="D20" s="7" t="n">
        <v>684821</v>
      </c>
    </row>
    <row r="21">
      <c r="A21" s="3" t="inlineStr">
        <is>
          <t>Current liabilities:</t>
        </is>
      </c>
    </row>
    <row r="22">
      <c r="A22" s="4" t="inlineStr">
        <is>
          <t>Short-term borrowings</t>
        </is>
      </c>
      <c r="B22" s="7" t="n">
        <v>2501</v>
      </c>
      <c r="C22" s="7" t="n">
        <v>16149</v>
      </c>
      <c r="D22" s="7" t="n">
        <v>33749</v>
      </c>
    </row>
    <row r="23">
      <c r="A23" s="4" t="inlineStr">
        <is>
          <t>Accounts payable</t>
        </is>
      </c>
      <c r="B23" s="7" t="n">
        <v>49939</v>
      </c>
      <c r="C23" s="7" t="n">
        <v>322434</v>
      </c>
      <c r="D23" s="7" t="n">
        <v>315729</v>
      </c>
    </row>
    <row r="24">
      <c r="A24" s="4" t="inlineStr">
        <is>
          <t>Deferred revenue</t>
        </is>
      </c>
      <c r="B24" s="7" t="n">
        <v>10639</v>
      </c>
      <c r="C24" s="7" t="n">
        <v>68693</v>
      </c>
      <c r="D24" s="7" t="n">
        <v>81636</v>
      </c>
    </row>
    <row r="25">
      <c r="A25" s="4" t="inlineStr">
        <is>
          <t>Accrued expenses and other liabilities</t>
        </is>
      </c>
      <c r="B25" s="7" t="n">
        <v>23618</v>
      </c>
      <c r="C25" s="7" t="n">
        <v>152491</v>
      </c>
      <c r="D25" s="7" t="n">
        <v>132674</v>
      </c>
    </row>
    <row r="26">
      <c r="A26" s="4" t="inlineStr">
        <is>
          <t>Income taxes payable</t>
        </is>
      </c>
      <c r="B26" s="4" t="inlineStr">
        <is>
          <t xml:space="preserve"> </t>
        </is>
      </c>
      <c r="C26" s="4" t="inlineStr">
        <is>
          <t xml:space="preserve"> </t>
        </is>
      </c>
      <c r="D26" s="4" t="inlineStr">
        <is>
          <t xml:space="preserve"> </t>
        </is>
      </c>
    </row>
    <row r="27">
      <c r="A27" s="4" t="inlineStr">
        <is>
          <t>Convertible notes</t>
        </is>
      </c>
      <c r="B27" s="7" t="n">
        <v>10013</v>
      </c>
      <c r="C27" s="7" t="n">
        <v>64653</v>
      </c>
      <c r="D27" s="7" t="n">
        <v>16096</v>
      </c>
    </row>
    <row r="28">
      <c r="A28" s="4" t="inlineStr">
        <is>
          <t>Amounts due to related parties</t>
        </is>
      </c>
      <c r="B28" s="7" t="n">
        <v>27238</v>
      </c>
      <c r="C28" s="7" t="n">
        <v>175864</v>
      </c>
      <c r="D28" s="7" t="n">
        <v>111186</v>
      </c>
    </row>
    <row r="29">
      <c r="A29" s="4" t="inlineStr">
        <is>
          <t>Operating lease liabilities-current</t>
        </is>
      </c>
      <c r="B29" s="7" t="n">
        <v>238</v>
      </c>
      <c r="C29" s="7" t="n">
        <v>1536</v>
      </c>
      <c r="D29" s="7" t="n">
        <v>1536</v>
      </c>
    </row>
    <row r="30">
      <c r="A30" s="4" t="inlineStr">
        <is>
          <t>Total current liabilities</t>
        </is>
      </c>
      <c r="B30" s="7" t="n">
        <v>124186</v>
      </c>
      <c r="C30" s="7" t="n">
        <v>801820</v>
      </c>
      <c r="D30" s="7" t="n">
        <v>692606</v>
      </c>
    </row>
    <row r="31">
      <c r="A31" s="3" t="inlineStr">
        <is>
          <t>Non-current liabilities:</t>
        </is>
      </c>
    </row>
    <row r="32">
      <c r="A32" s="4" t="inlineStr">
        <is>
          <t>Non-current portion of capital lease obligations</t>
        </is>
      </c>
      <c r="B32" s="7" t="n">
        <v>2641</v>
      </c>
      <c r="C32" s="7" t="n">
        <v>17052</v>
      </c>
      <c r="D32" s="7" t="n">
        <v>17052</v>
      </c>
    </row>
    <row r="33">
      <c r="A33" s="4" t="inlineStr">
        <is>
          <t>Non-current portion of lease liability</t>
        </is>
      </c>
      <c r="B33" s="7" t="n">
        <v>412</v>
      </c>
      <c r="C33" s="7" t="n">
        <v>2659</v>
      </c>
      <c r="D33" s="7" t="n">
        <v>2659</v>
      </c>
    </row>
    <row r="34">
      <c r="A34" s="4" t="inlineStr">
        <is>
          <t>Contingency liability</t>
        </is>
      </c>
      <c r="B34" s="7" t="n">
        <v>53</v>
      </c>
      <c r="C34" s="7" t="n">
        <v>341</v>
      </c>
      <c r="D34" s="7" t="n">
        <v>341</v>
      </c>
    </row>
    <row r="35">
      <c r="A35" s="4" t="inlineStr">
        <is>
          <t>Total non-current liabilities</t>
        </is>
      </c>
      <c r="B35" s="7" t="n">
        <v>3106</v>
      </c>
      <c r="C35" s="7" t="n">
        <v>20052</v>
      </c>
      <c r="D35" s="7" t="n">
        <v>20052</v>
      </c>
    </row>
    <row r="36">
      <c r="A36" s="4" t="inlineStr">
        <is>
          <t>Total liabilities</t>
        </is>
      </c>
      <c r="B36" s="7" t="n">
        <v>127292</v>
      </c>
      <c r="C36" s="7" t="n">
        <v>821872</v>
      </c>
      <c r="D36" s="7" t="n">
        <v>712658</v>
      </c>
    </row>
    <row r="37">
      <c r="A37" s="4" t="inlineStr">
        <is>
          <t>Redeemable noncontrolling interests</t>
        </is>
      </c>
      <c r="B37" s="7" t="n">
        <v>7</v>
      </c>
      <c r="C37" s="7" t="n">
        <v>42</v>
      </c>
      <c r="D37" s="7" t="n">
        <v>42</v>
      </c>
    </row>
    <row r="38">
      <c r="A38" s="3" t="inlineStr">
        <is>
          <t>Shareholders’ equity/(deficit)</t>
        </is>
      </c>
    </row>
    <row r="39">
      <c r="A39" s="4" t="inlineStr">
        <is>
          <t>Ordinary shares/paid-in capital</t>
        </is>
      </c>
      <c r="B39" s="7" t="n">
        <v>22</v>
      </c>
      <c r="C39" s="7" t="n">
        <v>142</v>
      </c>
      <c r="D39" s="7" t="n">
        <v>114</v>
      </c>
    </row>
    <row r="40">
      <c r="A40" s="4" t="inlineStr">
        <is>
          <t>Additional paid-in capital</t>
        </is>
      </c>
      <c r="B40" s="7" t="n">
        <v>166460</v>
      </c>
      <c r="C40" s="7" t="n">
        <v>1074767</v>
      </c>
      <c r="D40" s="7" t="n">
        <v>1075064</v>
      </c>
    </row>
    <row r="41">
      <c r="A41" s="4" t="inlineStr">
        <is>
          <t>Accumulated other comprehensive gain/(loss)</t>
        </is>
      </c>
      <c r="B41" s="7" t="n">
        <v>-3282</v>
      </c>
      <c r="C41" s="7" t="n">
        <v>-21192</v>
      </c>
      <c r="D41" s="7" t="n">
        <v>-21192</v>
      </c>
    </row>
    <row r="42">
      <c r="A42" s="4" t="inlineStr">
        <is>
          <t>Accumulated deficit</t>
        </is>
      </c>
      <c r="B42" s="7" t="n">
        <v>-172368</v>
      </c>
      <c r="C42" s="7" t="n">
        <v>-1112912</v>
      </c>
      <c r="D42" s="7" t="n">
        <v>-1081914</v>
      </c>
    </row>
    <row r="43">
      <c r="A43" s="4" t="inlineStr">
        <is>
          <t>Total shareholders’ equity/(deficit)</t>
        </is>
      </c>
      <c r="B43" s="7" t="n">
        <v>-9168</v>
      </c>
      <c r="C43" s="7" t="n">
        <v>-59195</v>
      </c>
      <c r="D43" s="7" t="n">
        <v>-27928</v>
      </c>
    </row>
    <row r="44">
      <c r="A44" s="4" t="inlineStr">
        <is>
          <t>Non-controlling interest</t>
        </is>
      </c>
      <c r="B44" s="7" t="n">
        <v>46</v>
      </c>
      <c r="C44" s="7" t="n">
        <v>298</v>
      </c>
      <c r="D44" s="7" t="n">
        <v>49</v>
      </c>
    </row>
    <row r="45">
      <c r="A45" s="4" t="inlineStr">
        <is>
          <t>TOTAL EQUITY</t>
        </is>
      </c>
      <c r="B45" s="7" t="n">
        <v>-9122</v>
      </c>
      <c r="C45" s="7" t="n">
        <v>-58897</v>
      </c>
      <c r="D45" s="7" t="n">
        <v>-27879</v>
      </c>
    </row>
    <row r="46">
      <c r="A46" s="4" t="inlineStr">
        <is>
          <t>Total liabilities and shareholders’ equity/(deficit)</t>
        </is>
      </c>
      <c r="B46" s="5" t="n">
        <v>118177</v>
      </c>
      <c r="C46" s="6" t="n">
        <v>763017</v>
      </c>
      <c r="D46" s="6" t="n">
        <v>684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Concentration of Risks (Details Narrative)</t>
        </is>
      </c>
      <c r="B1" s="2" t="inlineStr">
        <is>
          <t>12 Months Ended</t>
        </is>
      </c>
    </row>
    <row r="2">
      <c r="B2" s="2" t="inlineStr">
        <is>
          <t>Dec. 31, 2020</t>
        </is>
      </c>
      <c r="C2" s="2" t="inlineStr">
        <is>
          <t>Dec. 31, 2019</t>
        </is>
      </c>
      <c r="D2" s="2" t="inlineStr">
        <is>
          <t>Dec. 31, 2018</t>
        </is>
      </c>
    </row>
    <row r="3">
      <c r="A3" s="4" t="inlineStr">
        <is>
          <t>Cost of Sales [Member]</t>
        </is>
      </c>
    </row>
    <row r="4">
      <c r="A4" s="3" t="inlineStr">
        <is>
          <t>Concentration Risk [Line Items]</t>
        </is>
      </c>
    </row>
    <row r="5">
      <c r="A5" s="4" t="inlineStr">
        <is>
          <t>Concentration risk percentage</t>
        </is>
      </c>
      <c r="B5" s="4" t="inlineStr">
        <is>
          <t>10.00%</t>
        </is>
      </c>
      <c r="C5" s="4" t="inlineStr">
        <is>
          <t>10.00%</t>
        </is>
      </c>
      <c r="D5" s="4" t="inlineStr">
        <is>
          <t>10.00%</t>
        </is>
      </c>
    </row>
    <row r="6">
      <c r="A6" s="4" t="inlineStr">
        <is>
          <t>Revenue Benchmark [Member]</t>
        </is>
      </c>
    </row>
    <row r="7">
      <c r="A7" s="3" t="inlineStr">
        <is>
          <t>Concentration Risk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Share-Based Compensation (Details) ¥ in Thousands, $ in Thousands</t>
        </is>
      </c>
      <c r="B1" s="2" t="inlineStr">
        <is>
          <t>6 Months Ended</t>
        </is>
      </c>
      <c r="D1" s="2" t="inlineStr">
        <is>
          <t>12 Months Ended</t>
        </is>
      </c>
    </row>
    <row r="2">
      <c r="B2" s="2" t="inlineStr">
        <is>
          <t>Jun. 30, 2021USD ($)</t>
        </is>
      </c>
      <c r="C2" s="2" t="inlineStr">
        <is>
          <t>Jun. 30, 2021CNY (¥)</t>
        </is>
      </c>
      <c r="D2" s="2" t="inlineStr">
        <is>
          <t>Dec. 31, 2020CNY (¥)</t>
        </is>
      </c>
    </row>
    <row r="3">
      <c r="A3" s="3" t="inlineStr">
        <is>
          <t>Share-based Payment Arrangement, Expensed and Capitalized, Amount [Line Items]</t>
        </is>
      </c>
    </row>
    <row r="4">
      <c r="A4" s="4" t="inlineStr">
        <is>
          <t>Share-based compensation expense</t>
        </is>
      </c>
      <c r="B4" s="5" t="n">
        <v>2262</v>
      </c>
      <c r="C4" s="6" t="n">
        <v>14605</v>
      </c>
      <c r="D4" s="6" t="n">
        <v>139801</v>
      </c>
    </row>
    <row r="5">
      <c r="A5" s="4" t="inlineStr">
        <is>
          <t>Selling and Marketing Expense [Member]</t>
        </is>
      </c>
    </row>
    <row r="6">
      <c r="A6" s="3" t="inlineStr">
        <is>
          <t>Share-based Payment Arrangement, Expensed and Capitalized, Amount [Line Items]</t>
        </is>
      </c>
    </row>
    <row r="7">
      <c r="A7" s="4" t="inlineStr">
        <is>
          <t>Share-based compensation expense</t>
        </is>
      </c>
      <c r="B7" s="7" t="n">
        <v>442</v>
      </c>
      <c r="C7" s="7" t="n">
        <v>2851</v>
      </c>
      <c r="D7" s="7" t="n">
        <v>14856</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7" t="n">
        <v>1687</v>
      </c>
      <c r="C10" s="7" t="n">
        <v>10890</v>
      </c>
      <c r="D10" s="7" t="n">
        <v>120699</v>
      </c>
    </row>
    <row r="11">
      <c r="A11" s="4" t="inlineStr">
        <is>
          <t>Research and Development Expense [Member]</t>
        </is>
      </c>
    </row>
    <row r="12">
      <c r="A12" s="3" t="inlineStr">
        <is>
          <t>Share-based Payment Arrangement, Expensed and Capitalized, Amount [Line Items]</t>
        </is>
      </c>
    </row>
    <row r="13">
      <c r="A13" s="4" t="inlineStr">
        <is>
          <t>Share-based compensation expense</t>
        </is>
      </c>
      <c r="B13" s="5" t="n">
        <v>134</v>
      </c>
      <c r="C13" s="6" t="n">
        <v>864</v>
      </c>
      <c r="D13" s="6" t="n">
        <v>42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Narrative) - Share Plan 2018 [Member] - Board Of Directors [Member] - shares</t>
        </is>
      </c>
      <c r="B1" s="2" t="inlineStr">
        <is>
          <t>6 Months Ended</t>
        </is>
      </c>
    </row>
    <row r="2">
      <c r="B2" s="2" t="inlineStr">
        <is>
          <t>Jun. 30, 2021</t>
        </is>
      </c>
      <c r="C2" s="2" t="inlineStr">
        <is>
          <t>Dec. 31, 2019</t>
        </is>
      </c>
    </row>
    <row r="3">
      <c r="A3" s="3" t="inlineStr">
        <is>
          <t>Share-based Compensation Arrangement by Share-based Payment Award [Line Items]</t>
        </is>
      </c>
    </row>
    <row r="4">
      <c r="A4" s="4" t="inlineStr">
        <is>
          <t>Number of options purchase</t>
        </is>
      </c>
      <c r="B4" s="7" t="n">
        <v>31414057</v>
      </c>
      <c r="C4" s="7" t="n">
        <v>39512055</v>
      </c>
    </row>
    <row r="5">
      <c r="A5" s="4" t="inlineStr">
        <is>
          <t>Number of options forfeited</t>
        </is>
      </c>
      <c r="B5" s="7" t="n">
        <v>3334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Thousands</t>
        </is>
      </c>
      <c r="B1" s="2" t="inlineStr">
        <is>
          <t>1 Months Ended</t>
        </is>
      </c>
    </row>
    <row r="2">
      <c r="B2" s="2" t="inlineStr">
        <is>
          <t>Sep. 30, 2021USD ($)</t>
        </is>
      </c>
    </row>
    <row r="3">
      <c r="A3" s="3" t="inlineStr">
        <is>
          <t>Subsequent Event [Line Items]</t>
        </is>
      </c>
    </row>
    <row r="4">
      <c r="A4" s="4" t="inlineStr">
        <is>
          <t>Proceeds from direct offering</t>
        </is>
      </c>
      <c r="B4" s="5" t="n">
        <v>15000</v>
      </c>
    </row>
    <row r="5">
      <c r="A5" s="4" t="inlineStr">
        <is>
          <t>Waichun Logistics Technology [Member]</t>
        </is>
      </c>
    </row>
    <row r="6">
      <c r="A6" s="3" t="inlineStr">
        <is>
          <t>Subsequent Event [Line Items]</t>
        </is>
      </c>
    </row>
    <row r="7">
      <c r="A7" s="4" t="inlineStr">
        <is>
          <t>Proceeds from related party</t>
        </is>
      </c>
      <c r="B7" s="5" t="n">
        <v>28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mpact of COVID-19 on Our Operations and Financial Performance (Details Narrative) ¥ in Thousands, $ in Thousands</t>
        </is>
      </c>
      <c r="B1" s="2" t="inlineStr">
        <is>
          <t>6 Months Ended</t>
        </is>
      </c>
    </row>
    <row r="2">
      <c r="B2" s="2" t="inlineStr">
        <is>
          <t>Jun. 30, 2021USD ($)</t>
        </is>
      </c>
      <c r="C2" s="2" t="inlineStr">
        <is>
          <t>Jun. 30, 2021CNY (¥)</t>
        </is>
      </c>
      <c r="D2" s="2" t="inlineStr">
        <is>
          <t>Jun. 30, 2020CNY (¥)</t>
        </is>
      </c>
    </row>
    <row r="3">
      <c r="A3" s="3" t="inlineStr">
        <is>
          <t>Impact Of Covid-19 On Our Operations And Financial Performance</t>
        </is>
      </c>
    </row>
    <row r="4">
      <c r="A4" s="4" t="inlineStr">
        <is>
          <t>Percentage of revenue decreased</t>
        </is>
      </c>
      <c r="B4" s="4" t="inlineStr">
        <is>
          <t>67.10%</t>
        </is>
      </c>
      <c r="C4" s="4" t="inlineStr">
        <is>
          <t>67.10%</t>
        </is>
      </c>
    </row>
    <row r="5">
      <c r="A5" s="4" t="inlineStr">
        <is>
          <t>Revenues</t>
        </is>
      </c>
      <c r="B5" s="5" t="n">
        <v>200000</v>
      </c>
      <c r="C5" s="6" t="n">
        <v>1400000</v>
      </c>
      <c r="D5" s="6" t="n">
        <v>44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CONSOLIDATED STATEMENTS OF INCOME ¥ in Thousands, $ in Thousands</t>
        </is>
      </c>
      <c r="B1" s="2" t="inlineStr">
        <is>
          <t>6 Months Ended</t>
        </is>
      </c>
    </row>
    <row r="2">
      <c r="B2" s="2" t="inlineStr">
        <is>
          <t>Jun. 30, 2021USD ($)</t>
        </is>
      </c>
      <c r="C2" s="2" t="inlineStr">
        <is>
          <t>Jun. 30, 2021CNY (¥)</t>
        </is>
      </c>
      <c r="D2" s="2" t="inlineStr">
        <is>
          <t>Jun. 30, 2020CNY (¥)</t>
        </is>
      </c>
    </row>
    <row r="3">
      <c r="A3" s="3" t="inlineStr">
        <is>
          <t>Income Statement [Abstract]</t>
        </is>
      </c>
    </row>
    <row r="4">
      <c r="A4" s="4" t="inlineStr">
        <is>
          <t>Total net revenues</t>
        </is>
      </c>
      <c r="B4" s="5" t="n">
        <v>226301</v>
      </c>
      <c r="C4" s="6" t="n">
        <v>1461133</v>
      </c>
      <c r="D4" s="6" t="n">
        <v>4438196</v>
      </c>
    </row>
    <row r="5">
      <c r="A5" s="4" t="inlineStr">
        <is>
          <t>Cost of revenues</t>
        </is>
      </c>
      <c r="B5" s="7" t="n">
        <v>-224423</v>
      </c>
      <c r="C5" s="7" t="n">
        <v>-1449007</v>
      </c>
      <c r="D5" s="7" t="n">
        <v>-4433591</v>
      </c>
    </row>
    <row r="6">
      <c r="A6" s="4" t="inlineStr">
        <is>
          <t>Gross profit</t>
        </is>
      </c>
      <c r="B6" s="7" t="n">
        <v>1878</v>
      </c>
      <c r="C6" s="7" t="n">
        <v>12126</v>
      </c>
      <c r="D6" s="7" t="n">
        <v>4605</v>
      </c>
    </row>
    <row r="7">
      <c r="A7" s="3" t="inlineStr">
        <is>
          <t>Operating expenses:</t>
        </is>
      </c>
    </row>
    <row r="8">
      <c r="A8" s="4" t="inlineStr">
        <is>
          <t>Sales and marketing expenses</t>
        </is>
      </c>
      <c r="B8" s="7" t="n">
        <v>-1851</v>
      </c>
      <c r="C8" s="7" t="n">
        <v>-11948</v>
      </c>
      <c r="D8" s="7" t="n">
        <v>-47968</v>
      </c>
    </row>
    <row r="9">
      <c r="A9" s="4" t="inlineStr">
        <is>
          <t>General and administrative expenses</t>
        </is>
      </c>
      <c r="B9" s="7" t="n">
        <v>-4557</v>
      </c>
      <c r="C9" s="7" t="n">
        <v>-29423</v>
      </c>
      <c r="D9" s="7" t="n">
        <v>-36376</v>
      </c>
    </row>
    <row r="10">
      <c r="A10" s="4" t="inlineStr">
        <is>
          <t>Research and development expenses</t>
        </is>
      </c>
      <c r="B10" s="7" t="n">
        <v>-833</v>
      </c>
      <c r="C10" s="7" t="n">
        <v>-5378</v>
      </c>
      <c r="D10" s="7" t="n">
        <v>-21536</v>
      </c>
    </row>
    <row r="11">
      <c r="A11" s="4" t="inlineStr">
        <is>
          <t>Total operating expenses</t>
        </is>
      </c>
      <c r="B11" s="7" t="n">
        <v>-7241</v>
      </c>
      <c r="C11" s="7" t="n">
        <v>-46749</v>
      </c>
      <c r="D11" s="7" t="n">
        <v>-105880</v>
      </c>
    </row>
    <row r="12">
      <c r="A12" s="4" t="inlineStr">
        <is>
          <t>Operating loss</t>
        </is>
      </c>
      <c r="B12" s="7" t="n">
        <v>-5363</v>
      </c>
      <c r="C12" s="7" t="n">
        <v>-34623</v>
      </c>
      <c r="D12" s="7" t="n">
        <v>-101275</v>
      </c>
    </row>
    <row r="13">
      <c r="A13" s="4" t="inlineStr">
        <is>
          <t>Interest expenses, net</t>
        </is>
      </c>
      <c r="B13" s="7" t="n">
        <v>-29</v>
      </c>
      <c r="C13" s="7" t="n">
        <v>-186</v>
      </c>
      <c r="D13" s="7" t="n">
        <v>-4801</v>
      </c>
    </row>
    <row r="14">
      <c r="A14" s="4" t="inlineStr">
        <is>
          <t>(Income)/Loss from equity investment</t>
        </is>
      </c>
      <c r="B14" s="7" t="n">
        <v>5</v>
      </c>
      <c r="C14" s="7" t="n">
        <v>30</v>
      </c>
      <c r="D14" s="4" t="inlineStr">
        <is>
          <t xml:space="preserve"> </t>
        </is>
      </c>
    </row>
    <row r="15">
      <c r="A15" s="4" t="inlineStr">
        <is>
          <t>Foreign exchange gain/(loss)</t>
        </is>
      </c>
      <c r="B15" s="7" t="n">
        <v>296</v>
      </c>
      <c r="C15" s="7" t="n">
        <v>1909</v>
      </c>
      <c r="D15" s="7" t="n">
        <v>-1640</v>
      </c>
    </row>
    <row r="16">
      <c r="A16" s="4" t="inlineStr">
        <is>
          <t>Other income, net</t>
        </is>
      </c>
      <c r="B16" s="7" t="n">
        <v>58</v>
      </c>
      <c r="C16" s="7" t="n">
        <v>375</v>
      </c>
      <c r="D16" s="7" t="n">
        <v>3770</v>
      </c>
    </row>
    <row r="17">
      <c r="A17" s="4" t="inlineStr">
        <is>
          <t>Income before income tax</t>
        </is>
      </c>
      <c r="B17" s="7" t="n">
        <v>-5033</v>
      </c>
      <c r="C17" s="7" t="n">
        <v>-32495</v>
      </c>
      <c r="D17" s="7" t="n">
        <v>-103946</v>
      </c>
    </row>
    <row r="18">
      <c r="A18" s="4" t="inlineStr">
        <is>
          <t>Income tax expenses</t>
        </is>
      </c>
      <c r="B18" s="7" t="n">
        <v>-3</v>
      </c>
      <c r="C18" s="7" t="n">
        <v>-22</v>
      </c>
      <c r="D18" s="7" t="n">
        <v>-990</v>
      </c>
    </row>
    <row r="19">
      <c r="A19" s="4" t="inlineStr">
        <is>
          <t>Net loss</t>
        </is>
      </c>
      <c r="B19" s="7" t="n">
        <v>-5036</v>
      </c>
      <c r="C19" s="7" t="n">
        <v>-32517</v>
      </c>
      <c r="D19" s="7" t="n">
        <v>-104936</v>
      </c>
    </row>
    <row r="20">
      <c r="A20" s="4" t="inlineStr">
        <is>
          <t>Net income attributable to non-controlling interest</t>
        </is>
      </c>
      <c r="B20" s="7" t="n">
        <v>38</v>
      </c>
      <c r="C20" s="7" t="n">
        <v>248</v>
      </c>
      <c r="D20" s="4" t="inlineStr">
        <is>
          <t xml:space="preserve"> </t>
        </is>
      </c>
    </row>
    <row r="21">
      <c r="A21" s="4" t="inlineStr">
        <is>
          <t>Net loss attributable to Molecular Data Inc.</t>
        </is>
      </c>
      <c r="B21" s="5" t="n">
        <v>-5074</v>
      </c>
      <c r="C21" s="6" t="n">
        <v>-32765</v>
      </c>
      <c r="D21" s="6" t="n">
        <v>-1049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 $ in Thousands</t>
        </is>
      </c>
      <c r="B1" s="2" t="inlineStr">
        <is>
          <t>6 Months Ended</t>
        </is>
      </c>
      <c r="D1" s="2" t="inlineStr">
        <is>
          <t>12 Months Ended</t>
        </is>
      </c>
    </row>
    <row r="2">
      <c r="B2" s="2" t="inlineStr">
        <is>
          <t>Jun. 30, 2021USD ($)</t>
        </is>
      </c>
      <c r="C2" s="2" t="inlineStr">
        <is>
          <t>Jun. 30, 2021CNY (¥)</t>
        </is>
      </c>
      <c r="D2" s="2" t="inlineStr">
        <is>
          <t>Dec. 31, 2020CNY (¥)</t>
        </is>
      </c>
    </row>
    <row r="3">
      <c r="A3" s="3" t="inlineStr">
        <is>
          <t>CASH FLOWS FROM OPERATING ACTIVITIES</t>
        </is>
      </c>
    </row>
    <row r="4">
      <c r="A4" s="4" t="inlineStr">
        <is>
          <t>Net loss</t>
        </is>
      </c>
      <c r="B4" s="5" t="n">
        <v>-5036</v>
      </c>
      <c r="C4" s="6" t="n">
        <v>-32517</v>
      </c>
      <c r="D4" s="6" t="n">
        <v>-328038</v>
      </c>
    </row>
    <row r="5">
      <c r="A5" s="3" t="inlineStr">
        <is>
          <t>Adjustments to reconcile net loss to net cash generated from operating activities:</t>
        </is>
      </c>
    </row>
    <row r="6">
      <c r="A6" s="4" t="inlineStr">
        <is>
          <t>Depreciation of property and equipment</t>
        </is>
      </c>
      <c r="B6" s="7" t="n">
        <v>46</v>
      </c>
      <c r="C6" s="7" t="n">
        <v>295</v>
      </c>
      <c r="D6" s="7" t="n">
        <v>584</v>
      </c>
    </row>
    <row r="7">
      <c r="A7" s="4" t="inlineStr">
        <is>
          <t>Amortization of intangible assets</t>
        </is>
      </c>
      <c r="B7" s="7" t="n">
        <v>870</v>
      </c>
      <c r="C7" s="7" t="n">
        <v>5618</v>
      </c>
      <c r="D7" s="7" t="n">
        <v>1140</v>
      </c>
    </row>
    <row r="8">
      <c r="A8" s="4" t="inlineStr">
        <is>
          <t>Loss (gain) on disposal of property and equipment</t>
        </is>
      </c>
      <c r="B8" s="4" t="inlineStr">
        <is>
          <t xml:space="preserve"> </t>
        </is>
      </c>
      <c r="C8" s="4" t="inlineStr">
        <is>
          <t xml:space="preserve"> </t>
        </is>
      </c>
      <c r="D8" s="7" t="n">
        <v>3</v>
      </c>
    </row>
    <row r="9">
      <c r="A9" s="4" t="inlineStr">
        <is>
          <t>Non-cash lease expense of right-of-use asset</t>
        </is>
      </c>
      <c r="B9" s="4" t="inlineStr">
        <is>
          <t xml:space="preserve"> </t>
        </is>
      </c>
      <c r="C9" s="4" t="inlineStr">
        <is>
          <t xml:space="preserve"> </t>
        </is>
      </c>
      <c r="D9" s="7" t="n">
        <v>140</v>
      </c>
    </row>
    <row r="10">
      <c r="A10" s="4" t="inlineStr">
        <is>
          <t>Allowance for doubtful accounts</t>
        </is>
      </c>
      <c r="B10" s="4" t="inlineStr">
        <is>
          <t xml:space="preserve"> </t>
        </is>
      </c>
      <c r="C10" s="4" t="inlineStr">
        <is>
          <t xml:space="preserve"> </t>
        </is>
      </c>
      <c r="D10" s="7" t="n">
        <v>8723</v>
      </c>
    </row>
    <row r="11">
      <c r="A11" s="4" t="inlineStr">
        <is>
          <t>Deferred income taxes (benefit) expense</t>
        </is>
      </c>
      <c r="B11" s="4" t="inlineStr">
        <is>
          <t xml:space="preserve"> </t>
        </is>
      </c>
      <c r="C11" s="4" t="inlineStr">
        <is>
          <t xml:space="preserve"> </t>
        </is>
      </c>
      <c r="D11" s="7" t="n">
        <v>-5116</v>
      </c>
    </row>
    <row r="12">
      <c r="A12" s="4" t="inlineStr">
        <is>
          <t>Interest expense</t>
        </is>
      </c>
      <c r="B12" s="4" t="inlineStr">
        <is>
          <t xml:space="preserve"> </t>
        </is>
      </c>
      <c r="C12" s="4" t="inlineStr">
        <is>
          <t xml:space="preserve"> </t>
        </is>
      </c>
      <c r="D12" s="7" t="n">
        <v>2298</v>
      </c>
    </row>
    <row r="13">
      <c r="A13" s="4" t="inlineStr">
        <is>
          <t>Impairment of long-term investment</t>
        </is>
      </c>
      <c r="B13" s="4" t="inlineStr">
        <is>
          <t xml:space="preserve"> </t>
        </is>
      </c>
      <c r="C13" s="4" t="inlineStr">
        <is>
          <t xml:space="preserve"> </t>
        </is>
      </c>
      <c r="D13" s="7" t="n">
        <v>647</v>
      </c>
    </row>
    <row r="14">
      <c r="A14" s="4" t="inlineStr">
        <is>
          <t>Share-based compensation expense</t>
        </is>
      </c>
      <c r="B14" s="4" t="inlineStr">
        <is>
          <t xml:space="preserve"> </t>
        </is>
      </c>
      <c r="C14" s="4" t="inlineStr">
        <is>
          <t xml:space="preserve"> </t>
        </is>
      </c>
      <c r="D14" s="7" t="n">
        <v>44526</v>
      </c>
    </row>
    <row r="15">
      <c r="A15" s="4" t="inlineStr">
        <is>
          <t>Others</t>
        </is>
      </c>
      <c r="B15" s="7" t="n">
        <v>278</v>
      </c>
      <c r="C15" s="7" t="n">
        <v>1793</v>
      </c>
      <c r="D15" s="4" t="inlineStr">
        <is>
          <t xml:space="preserve"> </t>
        </is>
      </c>
    </row>
    <row r="16">
      <c r="A16" s="3" t="inlineStr">
        <is>
          <t>Changes in operating assets and liabilities:</t>
        </is>
      </c>
    </row>
    <row r="17">
      <c r="A17" s="4" t="inlineStr">
        <is>
          <t>Accounts receivable</t>
        </is>
      </c>
      <c r="B17" s="7" t="n">
        <v>-300</v>
      </c>
      <c r="C17" s="7" t="n">
        <v>-1939</v>
      </c>
      <c r="D17" s="7" t="n">
        <v>13155</v>
      </c>
    </row>
    <row r="18">
      <c r="A18" s="4" t="inlineStr">
        <is>
          <t>Unbilled receivables</t>
        </is>
      </c>
      <c r="B18" s="7" t="n">
        <v>-777</v>
      </c>
      <c r="C18" s="7" t="n">
        <v>-5017</v>
      </c>
      <c r="D18" s="7" t="n">
        <v>10703</v>
      </c>
    </row>
    <row r="19">
      <c r="A19" s="4" t="inlineStr">
        <is>
          <t>Inventories</t>
        </is>
      </c>
      <c r="B19" s="7" t="n">
        <v>-225</v>
      </c>
      <c r="C19" s="7" t="n">
        <v>-1455</v>
      </c>
      <c r="D19" s="7" t="n">
        <v>1530</v>
      </c>
    </row>
    <row r="20">
      <c r="A20" s="4" t="inlineStr">
        <is>
          <t>Notes receivable</t>
        </is>
      </c>
      <c r="B20" s="7" t="n">
        <v>322</v>
      </c>
      <c r="C20" s="7" t="n">
        <v>2082</v>
      </c>
      <c r="D20" s="7" t="n">
        <v>99415</v>
      </c>
    </row>
    <row r="21">
      <c r="A21" s="4" t="inlineStr">
        <is>
          <t>Long-term deferred cost</t>
        </is>
      </c>
      <c r="B21" s="4" t="inlineStr">
        <is>
          <t xml:space="preserve"> </t>
        </is>
      </c>
      <c r="C21" s="4" t="inlineStr">
        <is>
          <t xml:space="preserve"> </t>
        </is>
      </c>
      <c r="D21" s="7" t="n">
        <v>-10710</v>
      </c>
    </row>
    <row r="22">
      <c r="A22" s="4" t="inlineStr">
        <is>
          <t>Prepayments and other current assets</t>
        </is>
      </c>
      <c r="B22" s="7" t="n">
        <v>-10788</v>
      </c>
      <c r="C22" s="7" t="n">
        <v>-69652</v>
      </c>
      <c r="D22" s="7" t="n">
        <v>-19612</v>
      </c>
    </row>
    <row r="23">
      <c r="A23" s="4" t="inlineStr">
        <is>
          <t>Amounts due from related parties</t>
        </is>
      </c>
      <c r="B23" s="7" t="n">
        <v>-437</v>
      </c>
      <c r="C23" s="7" t="n">
        <v>-2822</v>
      </c>
      <c r="D23" s="7" t="n">
        <v>-316</v>
      </c>
    </row>
    <row r="24">
      <c r="A24" s="4" t="inlineStr">
        <is>
          <t>Amounts due to related parties</t>
        </is>
      </c>
      <c r="B24" s="7" t="n">
        <v>10017</v>
      </c>
      <c r="C24" s="7" t="n">
        <v>64678</v>
      </c>
      <c r="D24" s="7" t="n">
        <v>-66226</v>
      </c>
    </row>
    <row r="25">
      <c r="A25" s="4" t="inlineStr">
        <is>
          <t>Accounts payable</t>
        </is>
      </c>
      <c r="B25" s="7" t="n">
        <v>1039</v>
      </c>
      <c r="C25" s="7" t="n">
        <v>6708</v>
      </c>
      <c r="D25" s="7" t="n">
        <v>11346</v>
      </c>
    </row>
    <row r="26">
      <c r="A26" s="4" t="inlineStr">
        <is>
          <t>Deferred revenue</t>
        </is>
      </c>
      <c r="B26" s="7" t="n">
        <v>-2005</v>
      </c>
      <c r="C26" s="7" t="n">
        <v>-12944</v>
      </c>
      <c r="D26" s="7" t="n">
        <v>-25544</v>
      </c>
    </row>
    <row r="27">
      <c r="A27" s="4" t="inlineStr">
        <is>
          <t>Accrued expenses and other liabilities</t>
        </is>
      </c>
      <c r="B27" s="7" t="n">
        <v>2953</v>
      </c>
      <c r="C27" s="7" t="n">
        <v>19065</v>
      </c>
      <c r="D27" s="7" t="n">
        <v>26843</v>
      </c>
    </row>
    <row r="28">
      <c r="A28" s="4" t="inlineStr">
        <is>
          <t>Income taxes payable</t>
        </is>
      </c>
      <c r="B28" s="7" t="n">
        <v>116</v>
      </c>
      <c r="C28" s="7" t="n">
        <v>752</v>
      </c>
      <c r="D28" s="7" t="n">
        <v>461</v>
      </c>
    </row>
    <row r="29">
      <c r="A29" s="4" t="inlineStr">
        <is>
          <t>Right-of-use asset</t>
        </is>
      </c>
      <c r="B29" s="4" t="inlineStr">
        <is>
          <t xml:space="preserve"> </t>
        </is>
      </c>
      <c r="C29" s="4" t="inlineStr">
        <is>
          <t xml:space="preserve"> </t>
        </is>
      </c>
      <c r="D29" s="4" t="inlineStr">
        <is>
          <t xml:space="preserve"> </t>
        </is>
      </c>
    </row>
    <row r="30">
      <c r="A30" s="4" t="inlineStr">
        <is>
          <t>Lease liabilities</t>
        </is>
      </c>
      <c r="B30" s="4" t="inlineStr">
        <is>
          <t xml:space="preserve"> </t>
        </is>
      </c>
      <c r="C30" s="4" t="inlineStr">
        <is>
          <t xml:space="preserve"> </t>
        </is>
      </c>
      <c r="D30" s="4" t="inlineStr">
        <is>
          <t xml:space="preserve"> </t>
        </is>
      </c>
    </row>
    <row r="31">
      <c r="A31" s="4" t="inlineStr">
        <is>
          <t>Net cash used in operating activities</t>
        </is>
      </c>
      <c r="B31" s="7" t="n">
        <v>-3927</v>
      </c>
      <c r="C31" s="7" t="n">
        <v>-25355</v>
      </c>
      <c r="D31" s="7" t="n">
        <v>-234048</v>
      </c>
    </row>
    <row r="32">
      <c r="A32" s="3" t="inlineStr">
        <is>
          <t>CASH FLOWS FROM INVESTING ACTIVITIES</t>
        </is>
      </c>
    </row>
    <row r="33">
      <c r="A33" s="4" t="inlineStr">
        <is>
          <t>Purchases of property and equipment</t>
        </is>
      </c>
      <c r="B33" s="4" t="inlineStr">
        <is>
          <t xml:space="preserve"> </t>
        </is>
      </c>
      <c r="C33" s="7" t="n">
        <v>-3</v>
      </c>
      <c r="D33" s="7" t="n">
        <v>16846</v>
      </c>
    </row>
    <row r="34">
      <c r="A34" s="4" t="inlineStr">
        <is>
          <t>Purchases of intangible assets</t>
        </is>
      </c>
      <c r="B34" s="4" t="inlineStr">
        <is>
          <t xml:space="preserve"> </t>
        </is>
      </c>
      <c r="C34" s="4" t="inlineStr">
        <is>
          <t xml:space="preserve"> </t>
        </is>
      </c>
      <c r="D34" s="7" t="n">
        <v>-116</v>
      </c>
    </row>
    <row r="35">
      <c r="A35" s="4" t="inlineStr">
        <is>
          <t>Payments for short-term investments</t>
        </is>
      </c>
      <c r="B35" s="4" t="inlineStr">
        <is>
          <t xml:space="preserve"> </t>
        </is>
      </c>
      <c r="C35" s="4" t="inlineStr">
        <is>
          <t xml:space="preserve"> </t>
        </is>
      </c>
      <c r="D35" s="7" t="n">
        <v>-336038</v>
      </c>
    </row>
    <row r="36">
      <c r="A36" s="4" t="inlineStr">
        <is>
          <t>Payment for long-term investment</t>
        </is>
      </c>
      <c r="B36" s="7" t="n">
        <v>-527</v>
      </c>
      <c r="C36" s="7" t="n">
        <v>-3400</v>
      </c>
      <c r="D36" s="7" t="n">
        <v>-1000</v>
      </c>
    </row>
    <row r="37">
      <c r="A37" s="4" t="inlineStr">
        <is>
          <t>Net cash used in investing activities</t>
        </is>
      </c>
      <c r="B37" s="7" t="n">
        <v>-527</v>
      </c>
      <c r="C37" s="7" t="n">
        <v>-3403</v>
      </c>
      <c r="D37" s="7" t="n">
        <v>-320308</v>
      </c>
    </row>
    <row r="38">
      <c r="A38" s="3" t="inlineStr">
        <is>
          <t>CASH FLOWS FROM FINANCING ACTIVITIES</t>
        </is>
      </c>
    </row>
    <row r="39">
      <c r="A39" s="4" t="inlineStr">
        <is>
          <t>Proceeds from issuance of ordinary shares</t>
        </is>
      </c>
      <c r="B39" s="4" t="inlineStr">
        <is>
          <t xml:space="preserve"> </t>
        </is>
      </c>
      <c r="C39" s="4" t="inlineStr">
        <is>
          <t xml:space="preserve"> </t>
        </is>
      </c>
      <c r="D39" s="7" t="n">
        <v>419955</v>
      </c>
    </row>
    <row r="40">
      <c r="A40" s="4" t="inlineStr">
        <is>
          <t>Proceeds from mandatorily redeemable noncontrolling interests</t>
        </is>
      </c>
      <c r="B40" s="7" t="n">
        <v>7521</v>
      </c>
      <c r="C40" s="7" t="n">
        <v>48558</v>
      </c>
      <c r="D40" s="7" t="n">
        <v>16137</v>
      </c>
    </row>
    <row r="41">
      <c r="A41" s="4" t="inlineStr">
        <is>
          <t>Deemed contribution to shareholders</t>
        </is>
      </c>
      <c r="B41" s="4" t="inlineStr">
        <is>
          <t xml:space="preserve"> </t>
        </is>
      </c>
      <c r="C41" s="4" t="inlineStr">
        <is>
          <t xml:space="preserve"> </t>
        </is>
      </c>
      <c r="D41" s="7" t="n">
        <v>72961</v>
      </c>
    </row>
    <row r="42">
      <c r="A42" s="4" t="inlineStr">
        <is>
          <t>Capital contribution to equity by M.I.</t>
        </is>
      </c>
      <c r="B42" s="4" t="inlineStr">
        <is>
          <t xml:space="preserve"> </t>
        </is>
      </c>
      <c r="C42" s="4" t="inlineStr">
        <is>
          <t xml:space="preserve"> </t>
        </is>
      </c>
      <c r="D42" s="7" t="n">
        <v>90</v>
      </c>
    </row>
    <row r="43">
      <c r="A43" s="4" t="inlineStr">
        <is>
          <t>Proceeds from bank borrowings</t>
        </is>
      </c>
      <c r="B43" s="7" t="n">
        <v>372</v>
      </c>
      <c r="C43" s="7" t="n">
        <v>2400</v>
      </c>
      <c r="D43" s="7" t="n">
        <v>20000</v>
      </c>
    </row>
    <row r="44">
      <c r="A44" s="4" t="inlineStr">
        <is>
          <t>Repayment of bank borrowings</t>
        </is>
      </c>
      <c r="B44" s="7" t="n">
        <v>-3098</v>
      </c>
      <c r="C44" s="7" t="n">
        <v>-20000</v>
      </c>
      <c r="D44" s="7" t="n">
        <v>0</v>
      </c>
    </row>
    <row r="45">
      <c r="A45" s="4" t="inlineStr">
        <is>
          <t>Net cash generated from financing activities</t>
        </is>
      </c>
      <c r="B45" s="7" t="n">
        <v>4795</v>
      </c>
      <c r="C45" s="7" t="n">
        <v>30958</v>
      </c>
      <c r="D45" s="7" t="n">
        <v>529143</v>
      </c>
    </row>
    <row r="46">
      <c r="A46" s="4" t="inlineStr">
        <is>
          <t>Effect of foreign exchange rate changes on cash, cash equivalents and restricted cash</t>
        </is>
      </c>
      <c r="B46" s="7" t="n">
        <v>-46</v>
      </c>
      <c r="C46" s="7" t="n">
        <v>-296</v>
      </c>
      <c r="D46" s="7" t="n">
        <v>-20873</v>
      </c>
    </row>
    <row r="47">
      <c r="A47" s="4" t="inlineStr">
        <is>
          <t>Net increase/(decrease) in cash, cash equivalents and restricted cash</t>
        </is>
      </c>
      <c r="B47" s="7" t="n">
        <v>295</v>
      </c>
      <c r="C47" s="7" t="n">
        <v>1904</v>
      </c>
      <c r="D47" s="7" t="n">
        <v>-46086</v>
      </c>
    </row>
    <row r="48">
      <c r="A48" s="4" t="inlineStr">
        <is>
          <t>Cash, cash equivalents and restricted cash at beginning of the period</t>
        </is>
      </c>
      <c r="B48" s="7" t="n">
        <v>1795</v>
      </c>
      <c r="C48" s="7" t="n">
        <v>11588</v>
      </c>
      <c r="D48" s="7" t="n">
        <v>57674</v>
      </c>
    </row>
    <row r="49">
      <c r="A49" s="4" t="inlineStr">
        <is>
          <t>Cash, cash equivalents and restricted cash at end of the period</t>
        </is>
      </c>
      <c r="B49" s="5" t="n">
        <v>2090</v>
      </c>
      <c r="C49" s="6" t="n">
        <v>13492</v>
      </c>
      <c r="D49" s="6" t="n">
        <v>115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35" customWidth="1" min="2" max="2"/>
    <col width="35" customWidth="1" min="3" max="3"/>
    <col width="43" customWidth="1" min="4" max="4"/>
    <col width="43" customWidth="1" min="5" max="5"/>
    <col width="34" customWidth="1" min="6" max="6"/>
    <col width="34" customWidth="1" min="7" max="7"/>
    <col width="44" customWidth="1" min="8" max="8"/>
    <col width="44" customWidth="1" min="9" max="9"/>
    <col width="40" customWidth="1" min="10" max="10"/>
    <col width="40" customWidth="1" min="11" max="11"/>
    <col width="13" customWidth="1" min="12" max="12"/>
    <col width="13" customWidth="1" min="13" max="13"/>
  </cols>
  <sheetData>
    <row r="1">
      <c r="A1" s="1" t="inlineStr">
        <is>
          <t>CONSOLIDATED STATEMENTS OF SHAREHOLDERS' EQUITY (DEFICIT) - 6 months ended Jun. 30, 2021 ¥ in Thousands, $ in Thousands</t>
        </is>
      </c>
      <c r="B1" s="2" t="inlineStr">
        <is>
          <t>Common Stock [Member]USD ($)shares</t>
        </is>
      </c>
      <c r="C1" s="2" t="inlineStr">
        <is>
          <t>Common Stock [Member]CNY (¥)shares</t>
        </is>
      </c>
      <c r="D1" s="2" t="inlineStr">
        <is>
          <t>Additional Paid-in Capital [Member]USD ($)</t>
        </is>
      </c>
      <c r="E1" s="2" t="inlineStr">
        <is>
          <t>Additional Paid-in Capital [Member]CNY (¥)</t>
        </is>
      </c>
      <c r="F1" s="2" t="inlineStr">
        <is>
          <t>Retained Earnings [Member]USD ($)</t>
        </is>
      </c>
      <c r="G1" s="2" t="inlineStr">
        <is>
          <t>Retained Earnings [Member]CNY (¥)</t>
        </is>
      </c>
      <c r="H1" s="2" t="inlineStr">
        <is>
          <t>AOCI Attributable to Parent [Member]USD ($)</t>
        </is>
      </c>
      <c r="I1" s="2" t="inlineStr">
        <is>
          <t>AOCI Attributable to Parent [Member]CNY (¥)</t>
        </is>
      </c>
      <c r="J1" s="2" t="inlineStr">
        <is>
          <t>Noncontrolling Interest [Member]USD ($)</t>
        </is>
      </c>
      <c r="K1" s="2" t="inlineStr">
        <is>
          <t>Noncontrolling Interest [Member]CNY (¥)</t>
        </is>
      </c>
      <c r="L1" s="2" t="inlineStr">
        <is>
          <t>USD ($)</t>
        </is>
      </c>
      <c r="M1" s="2" t="inlineStr">
        <is>
          <t>CNY (¥)</t>
        </is>
      </c>
    </row>
    <row r="2">
      <c r="A2" s="4" t="inlineStr">
        <is>
          <t>Beginning balance, value at Dec. 31, 2020</t>
        </is>
      </c>
      <c r="C2" s="6" t="n">
        <v>114</v>
      </c>
      <c r="E2" s="6" t="n">
        <v>1075064</v>
      </c>
      <c r="G2" s="6" t="n">
        <v>-1081914</v>
      </c>
      <c r="I2" s="6" t="n">
        <v>-21192</v>
      </c>
      <c r="K2" s="6" t="n">
        <v>49</v>
      </c>
      <c r="M2" s="6" t="n">
        <v>-27879</v>
      </c>
    </row>
    <row r="3">
      <c r="A3" s="4" t="inlineStr">
        <is>
          <t>Balance at beginning of period (in shares) at Dec. 31, 2020 | shares</t>
        </is>
      </c>
      <c r="B3" s="7" t="n">
        <v>359308050</v>
      </c>
      <c r="C3" s="7" t="n">
        <v>359308050</v>
      </c>
    </row>
    <row r="4">
      <c r="A4" s="4" t="inlineStr">
        <is>
          <t>Consolidated net (loss) profit</t>
        </is>
      </c>
      <c r="C4" s="4" t="inlineStr">
        <is>
          <t xml:space="preserve"> </t>
        </is>
      </c>
      <c r="E4" s="4" t="inlineStr">
        <is>
          <t xml:space="preserve"> </t>
        </is>
      </c>
      <c r="G4" s="7" t="n">
        <v>-32765</v>
      </c>
      <c r="I4" s="4" t="inlineStr">
        <is>
          <t xml:space="preserve"> </t>
        </is>
      </c>
      <c r="K4" s="7" t="n">
        <v>248</v>
      </c>
      <c r="L4" s="5" t="n">
        <v>-5036</v>
      </c>
      <c r="M4" s="7" t="n">
        <v>-32517</v>
      </c>
    </row>
    <row r="5">
      <c r="A5" s="4" t="inlineStr">
        <is>
          <t>Share issuance</t>
        </is>
      </c>
      <c r="C5" s="6" t="n">
        <v>25</v>
      </c>
      <c r="E5" s="4" t="inlineStr">
        <is>
          <t xml:space="preserve"> </t>
        </is>
      </c>
      <c r="G5" s="4" t="inlineStr">
        <is>
          <t xml:space="preserve"> </t>
        </is>
      </c>
      <c r="I5" s="4" t="inlineStr">
        <is>
          <t xml:space="preserve"> </t>
        </is>
      </c>
      <c r="K5" s="4" t="inlineStr">
        <is>
          <t xml:space="preserve"> </t>
        </is>
      </c>
      <c r="M5" s="7" t="n">
        <v>25</v>
      </c>
    </row>
    <row r="6">
      <c r="A6" s="4" t="inlineStr">
        <is>
          <t>Share issuance (in shares) | shares</t>
        </is>
      </c>
      <c r="B6" s="7" t="n">
        <v>77665768</v>
      </c>
      <c r="C6" s="7" t="n">
        <v>77665768</v>
      </c>
    </row>
    <row r="7">
      <c r="A7" s="4" t="inlineStr">
        <is>
          <t>Debt-to-equity</t>
        </is>
      </c>
      <c r="C7" s="6" t="n">
        <v>3</v>
      </c>
      <c r="M7" s="7" t="n">
        <v>3</v>
      </c>
    </row>
    <row r="8">
      <c r="A8" s="4" t="inlineStr">
        <is>
          <t>Debt-to-equity (in shares) | shares</t>
        </is>
      </c>
      <c r="B8" s="7" t="n">
        <v>8646651</v>
      </c>
      <c r="C8" s="7" t="n">
        <v>8646651</v>
      </c>
    </row>
    <row r="9">
      <c r="A9" s="4" t="inlineStr">
        <is>
          <t>Capitalized initial public offering expense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4" t="inlineStr">
        <is>
          <t>Foreign exchange Difference</t>
        </is>
      </c>
      <c r="C10" s="4" t="inlineStr">
        <is>
          <t xml:space="preserve"> </t>
        </is>
      </c>
      <c r="E10" s="7" t="n">
        <v>-297</v>
      </c>
      <c r="G10" s="4" t="inlineStr">
        <is>
          <t xml:space="preserve"> </t>
        </is>
      </c>
      <c r="I10" s="4" t="inlineStr">
        <is>
          <t xml:space="preserve"> </t>
        </is>
      </c>
      <c r="K10" s="4" t="inlineStr">
        <is>
          <t xml:space="preserve"> </t>
        </is>
      </c>
      <c r="M10" s="7" t="n">
        <v>-297</v>
      </c>
    </row>
    <row r="11">
      <c r="A11" s="4" t="inlineStr">
        <is>
          <t>Share based compensation</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4" t="inlineStr">
        <is>
          <t>Debt-to-equity</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Restricted shares units vested</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4" t="inlineStr">
        <is>
          <t>Others</t>
        </is>
      </c>
      <c r="C14" s="4" t="inlineStr">
        <is>
          <t xml:space="preserve"> </t>
        </is>
      </c>
      <c r="E14" s="4" t="inlineStr">
        <is>
          <t xml:space="preserve"> </t>
        </is>
      </c>
      <c r="G14" s="7" t="n">
        <v>1767</v>
      </c>
      <c r="I14" s="4" t="inlineStr">
        <is>
          <t xml:space="preserve"> </t>
        </is>
      </c>
      <c r="K14" s="4" t="inlineStr">
        <is>
          <t xml:space="preserve"> </t>
        </is>
      </c>
      <c r="M14" s="7" t="n">
        <v>1767</v>
      </c>
    </row>
    <row r="15">
      <c r="A15" s="4" t="inlineStr">
        <is>
          <t>Balance as of June 30, 2021 in US$ at Jun. 30, 2021</t>
        </is>
      </c>
      <c r="B15" s="5" t="n">
        <v>22</v>
      </c>
      <c r="C15" s="6" t="n">
        <v>142</v>
      </c>
      <c r="D15" s="5" t="n">
        <v>166460</v>
      </c>
      <c r="E15" s="6" t="n">
        <v>1074767</v>
      </c>
      <c r="F15" s="5" t="n">
        <v>-172368</v>
      </c>
      <c r="G15" s="6" t="n">
        <v>-1112912</v>
      </c>
      <c r="H15" s="5" t="n">
        <v>-3282</v>
      </c>
      <c r="I15" s="6" t="n">
        <v>-21192</v>
      </c>
      <c r="J15" s="5" t="n">
        <v>46</v>
      </c>
      <c r="K15" s="6" t="n">
        <v>298</v>
      </c>
      <c r="L15" s="5" t="n">
        <v>-9122</v>
      </c>
      <c r="M15" s="6" t="n">
        <v>-58897</v>
      </c>
    </row>
    <row r="16">
      <c r="A16" s="4" t="inlineStr">
        <is>
          <t>Balance at ending of period (in shares) at Jun. 30, 2021 | shares</t>
        </is>
      </c>
      <c r="B16" s="7" t="n">
        <v>445620469</v>
      </c>
      <c r="C16" s="7" t="n">
        <v>445620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1. Summary
of Significant Accounting Policies
(a) Basis
of presentation The
accompanying consolidated financial statements have been prepared in accordance with U.S. generally accepted accounting principles (“US
GAAP”). The management believes the Company has the ability to fulfill its financial obligations and will continue as a going concern
As a result, it is appropriate for the consolidated financial statements to be prepared on a going concern basis.
(b) Principles
of consolidation The
consolidated financial statements include the financial statements of the Company, its subsidiaries, the VIEs and the subsidiary of the
VIE. All significant inter-company transactions and balances between the Company, its subsidiaries, the VIEs and subsidiary of the VIE
have been eliminated upon consolidation.
(c) Use
of estimate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consolidated financial statements include, but not limited to, estimating variable
consideration, the useful lives of long- lived assets and intangible assets, determining the provision for accounts receivable and prepayments,
determining the provision for inventories, impairment assessment for long-term investment and long-lived assets, accounting for share-based
compensation, valuation allowance for deferred tax assets, measurement of right-of-use assets and lease liabilities. Changes in facts
and circumstances may result in revised estimates. Actual results could materially differ from those estimates.
(d) Foreign
currency The
functional currency of the Company and its Hong Kong subsidiary is the United States dollars (“US$”). The Company’s
PRC subsidiaries, the VIEs and the subsidiary of the VIE determined their functional currency to be the Chinese Renminbi (“RMB”).
The determination of functional currency is based on the criteria of ASC 830 , Foreign Currency Matters . The
financial statements of the Company and its Hong Kong subsidiary are translated from the functional currency to the reporting currency,
RMB. Monetary assets and liabilities of the subsidiaries are translated into RMB using the exchange rate in effect at each balance sheet
date. Income and expense items are translated at the average exchange rate prevailing during the fiscal year. Translation gains and losses
are accumulated in other comprehensive loss, as a component of shareholders’ deficit i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loss. This
announcement contains translations of certain RMB amounts into U.S. dollars at a specified rate solely for the convenience of the reader.
Unless otherwise noted, all translations from RMB to U.S. dollars are made at a rate of RMB6.4566 to US$1.00, the rate in effect as of
June 30, 2021 published by the Federal Reserve Board.
(e) Convenience
translation Amounts
in US$ are presented for the convenience of the readers and are translated at the noon buying rate of US$1.00 to RMB 6.4566
(f) Cash
and cash equivalents Cash
and cash equivalents consist of cash on hand and bank deposits, which are unrestricted as to withdrawal and use. The Company considers
all highly liquid investments that are readily convertible to known amounts of cash and with original maturities from the date of purchase
of three months or less to be cash equivalents.
(g) Restricted
cash Restricted
cash mainly represents cash held in escrow as security for financial service and related party’s credit facilities. The
Company adopted ASU No. 2016-18, Statement of Cash Flows (Topic 230): Restricted Cash
(h)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when it is deemed uncollectible.
(i) Promissory
Note On
June 15, 2020, the Company purchased a US$ 51.5 June 15, 2023 6.25 14
(j) Prepayments
and other current assets Prepayments
and other current
assets mainly represent deposits with suppliers. Prepayments and other current assets
increased by 30.4 229.0 298.7
(k) Inventories Inventories
of the Company are chemical products. Inventories are stated at the lower of cost or net realizable value. Costs of inventory are determined
using the weighted average method. Adjustments to reduce the cost of inventories are made, if required, for decreases in sales prices,
obsolescence or similar reductions in the estimated net realizable value.
(l) Property
and equipment Property
and equipment are stated at cost and are depreciated using the straight-line method over the estimated useful lives of the assets as
follows:
Summary of estimated useful lives of property and equipment
Category Estimated useful life
Office
equipment 1 3
Leasehold
improvements 5 Repair
and maintenance costs are charged to expenses as incurred.
(m) Intangible
assets Intangible
assets are carried at cost less accumulated amortization and any recorded impairment. Intangible assets with finite useful lives are
amortized using a straight-line method. The amortization method reflects the estimated pattern in which the economic benefits of the
respective intangible assets are to be consumed. Intangible
assets have estimated economic lives from the date of purchase as follows:
Summary of estimated economic lives of intangible assets from the date of purchase
Category Estimated economic life
Purchased
software 3 The
Company does not have any indefinite-lived intangible assets.
(n) Long-term
investment The
Company’s long-term investment represents an equity method investment.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o)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s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p) Fair
value measurements of financial instruments The
Company’s financial instruments include cash and cash equivalents, restricted cash, accounts receivable, notes receivable, unbilled
receivables, amounts due from related parties, other receivables, accounts payable, other payables, amounts due to related parties, and
short-term borrowings. Other than the non-current amounts due to related parties, the carrying values of these financial instruments
approximate to their fair values due to their short-term maturities, which are categorized in level 1. The
Company applies ASC 820, Fair Value Measurements and Disclosures ASC
820 establishes a three-tier fair value hierarchy, which prioritizes the inputs used in measuring fair value as follows:
● Level
1 —Observable inputs that reflect quoted prices in active markets for identical assets or liabilities.
● Level
2 —Include other inputs that are directly or indirectly observable in the marketplace.
●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q) Revenue
recognition Effective
January 1, 2017, the Company elected to early adopt the requirements of Accounting Standards Update (ASU) 2014-09, Revenue
from contracts with Customers Chemical
trading — direct sales model The
Company sells chemical products to customers through an online platform or sales representatives. Sales contracts are entered into with
each individual customer. The Company is the principal under the chemical direct sales model as the Company controls the chemical products
with the ability to direct the use of, and obtain substantially all the remaining benefits from the chemical products before they are
sold to its customers. The Company has a single performance obligation to sell chemical products to the buyers. The Company estimates
the amount of variable consideration including sales return using the expected value method and includes variable consideration in the
transaction price to the extent that it is probable that a significant reversal will not occur. Revenue for chemical trading under direct
sales model is recognized at a point in time when the single performance obligation is satisfied when the chemical products are delivered
to the customer. Chemical
trading — marketplace model The
Company matches product suppliers and platform buyers through its vendor-supplier matching recommendation system. The Company charges
a commission fee to either the buyer or seller, depending on which party requests the matching services based on the commission agreements
signed. The Company has a single performance obligation to provide the matching service. As the Company is a service provider and does
not control the goods prior to transfer to the end customer, the Company recognizes commission fee as an agent on a net basis. The Company
considers both the buyer and end customer to be its customers in the transaction. The Company estimates the amount of variable consideration
including payment contingent on product delivery to platform buyer using the most likely amount method and includes in the transaction
price to the extent that it is probable that a significant reversal will not occur. Revenue for chemical trading under marketplace model
is recognized at a point in time when the performance obligation is satisfied upon the completion of the matching service. Online
membership service The
Company provides access to the users who subscribed for its online membership service to upload their product information on its online
platform for promotion purpose and to attend the online trainings and marketing activities organized by the Company during the membership
period. The Company typically charges a fixed fee over the membership period. The Company has a single performance obligation to stand
ready to perform the membership services during the membership period. As the users simultaneously receive and consume the benefits provided
by the Company’s performance as the Company performs, revenue for online membership service is recognized ratably over the contract
period. Prior
to July 2019, for certain transactions under the direct sales model and marketplace model, the Company provides guarantee on the
customers’ loan repayments to certain financial institutions. The guarantees are within the scope of ASC 460, Guarantees, which
is accounted for at fair value at inception. The Company first allocates the fair value of the guarantee obligation from the total transaction
price and allocates the remaining transaction price to the performance obligation under ASC 606. Subsequently, the Company amortizes
the guarantee obligation into revenue outside the scope of ASC 606 as the Company is released from risk under the guarantee. The Company
subsequently accounts for the contingent loss arising from the arrangement in accordance with ASC 450, Contingencies. Financial
service Starting
from July 2019, the Company enters into financial service contracts with its suppliers, customers, and financing providers, including
banks and non-bank financial institutions, to facilitate lending arrangements between the financing providers and the customers and suppliers
who use the Company’s online platforms. In addition to the loan facilitation service, the Company provides a guarantee to the financing
providers on the loan repayments. The guarantees are within the scope of ASC 460, Guarantees. The Company typically charges its customers
and suppliers a fixed fee based on a percentage of the loan amount for the facilitation service and the guarantee. The Company first
allocates the transaction price to the guarantee obligation at fair value and allocates the remaining transaction price to the facilitation
service under ASC 606. The Company recognizes revenue generated from the facilitation service when the Company successfully matches the
customers or suppliers with the financing providers. The Company amortizes the guarantee obligation into revenue outside the scope of
ASC 606 as the Company is released from risk under the guarantee. The Company subsequently accounts for the contingent loss arising from
the guarantee arrangement in accordance with ASC 450, Contingencies. When
the Company performs by transferring goods or services to a customer before the customer pays consideration or before payment is due,
and the right to consideration is conditioned only on the passage of time, the Company recognizes an unbilled receivable on the consolidated
balance sheets. Contract
assets, which arise when revenue is recognized prior to invoicing and the right to the amount due from customers is conditioned on something
other than the passage of time, such as the completion of a related performance obligation. When
a customer pays consideration before the Company transfers goods or services, the Company records its obligation as a contract liability,
which is classified as deferred revenue.
(r) Cost
of revenues Cost
of revenue consists primarily of cost of chemical products sold.
(s) Research
and development expenses Research
and development expenses consist primarily of personnel-related expenses and rental expenses incurred for the development of, enhancement
to, and maintenance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The amount of costs qualifying for capitalization has been immaterial during
the periods presented, and as a result, all development costs were expensed as incurred.
(t) Leases Leases
are classified as operating leases or finance leases in accordance with ASC 842. The Company do not assume renewals in our determination
of the lease term unless the renewals are reasonably certain to be exercised at lease commencement. The Company’s lease agreements
do not contain any material residual value guarantees or material restrictive covenants. The
Company adopted ASU No. 2016-02, Leases (Topic 842 The
Company determines if an arrangement is a lease or contains a lease at the inception. For operating leases, the Company recognizes a
right-of-use asset (“ROU asset”) and a lease liability based on the present value of the lease payments over the lease term
in the consolidated balance sheets at the lease commencement date. For finance leases, assets are included in property and equipment
in the consolidated balance sheets. As most of the Company’s leases do not provide an implicit rate, the Company uses its incremental
borrowing rate based on the information available at commencement date in determining the present value of lease payments.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u)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The government grants
of non-operating nature with no further conditions to be met are recorded as non-operating income in “Other income, net”
when received. The government subsidies with certain operating conditions are recorded as liabilities when received and will be recorded
as operating income when the conditions are met.
(v) Income
taxes The
Company follows the liability method of accounting for income taxes in accordance with ASC 740 Accounting for Income Taxes , to account for uncertainty in income taxes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 Cayman
Islands Under
the current laws of the Cayman Islands, the Company is not subject to tax on income or capital gain arising in the Cayman Islands. Additionally,
upon payments of dividends by the Company to its shareholders, no Cayman Islands withholding tax will be imposed. Hong
Kong MKD
HK is incorporated in Hong Kong and is subject to Hong Kong profits tax rate of 16.5 PRC The
Company’s subsidiaries and VIEs in the PRC are subject to the statutory rate of 25 In
October 2016, Shanghai MOLBASE qualified as High and New Technology Enterprise (“HNTE”) and was eligible for 15 The
Company’s loss before income tax consisted of:
Schedule of loss before income tax
For the As of June 30,
2020 2021
RMB RMB US$
Unaudited
Non-PRC (192,799 ) (15,830 ) (2,452 )
PRC (132,781 ) (16,665 ) (2,581 )
(325,580 ) (32,495 ) (5,033 ) The
current and deferred portions of income tax expenses included in the consolidated statements of comprehensive loss were as follows:
Schedule of income tax expenses
For the As of June 30,
2020 2021
RMB RMB US$
Unaudited
Current 2,458 22 3
Deferred — — —
Income tax expenses 2,458 22 3
(w) Share-Based
Compensation The
Company applies ASC 718, Compensation — Stock Compensation Compensation — Stock Compensation (Topic
718): Improvements to Employee Share-Based Payment Accounting The
Company, with the assistance of an independent third-party valuation firm, determined the fair value of the stock options granted to
employees. The binominal option pricing model was applied in determining the estimated fair value of the options granted to employees.
(x) Comprehensive
income (loss) Comprehensive
income (loss) is defined as the changes in equity of the Company during a period from transactions and other events and circumstances
excluding transactions resulting from investments by owners and distributions to owners. Among other disclosures, ASC 220, Comprehensive
Income,
(y) Loss
per share In
accordance with ASC 260, Earnings per Share
(z) Segment
reporting The
Company’s Chief Executive Officer as the chief operating decision-maker reviews the consolidated financial results when making
decisions about allocating resources and assessing the performance of the Company as a whole. In accordance with ASC 280, Segment
Reporting
(aa) Value
added taxes (“VAT”), business related tax and surcharges The
Company is subject to VAT at the rate of 17%, 16%, 13%, 6%, 5% or 3%, depending on whether the entity is a general taxpayer or small-scale
taxpayer, and related surcharges on revenue generated from providing services. The
Company is also subject to certain government surcharges on the VAT payable in the PRC, which is recorded as cost of revenues.
(bb) Deferred
initial public offering (“IPO”) costs Direct
and incremental costs incurred by the Company attributable to its proposed IPO of ordinary shares in the U.S. is deferred and recorded
as deferred IPO costs in the consolidated balance sheets and will be charged against the gross proceeds received from such offering.
(cc) Commitments
and contingencies The
Company records liabilities for contingencies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dd) Comparatives Certain
items reported in the prior year’s consolidated financial statements have been reclassified to conform with the current year’s
presentation.
(ee) Recent
accounting pronouncements In
June 2016, the FASB issued ASU No. 2016-13, Financial Instruments—Credit Losses (Topic 326), Measurement of Credit
Losses on Financial Instruments In
August 2018, the FASB issued ASU 2018-13, Fair Value Measurement (Topic 820): Disclosure Framework- Changes to the Disclosure
Requirements for Fair Value Measurement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6 Months Ended</t>
        </is>
      </c>
    </row>
    <row r="2">
      <c r="B2" s="2" t="inlineStr">
        <is>
          <t>Jun. 30, 2021</t>
        </is>
      </c>
    </row>
    <row r="3">
      <c r="A3" s="3" t="inlineStr">
        <is>
          <t>Risks and Uncertainties [Abstract]</t>
        </is>
      </c>
    </row>
    <row r="4">
      <c r="A4" s="4" t="inlineStr">
        <is>
          <t>Concentration of Risks</t>
        </is>
      </c>
      <c r="B4" s="4" t="inlineStr">
        <is>
          <t>3. Concentration
of Risks
(a) Concentration
of credit risk Financial
instruments that potentially subject the Company to significant concentration of credit risk consist primarily of cash and cash equivalents,
restricted cash and accounts receivable. The
Company places its cash and cash equivalents and restricted cash with reputable financial institutions with high-credit ratings. There
has been no recent history of default in relation to these financial institutions. The Company continues to monitor the financial strength
of the financial institutions. Accounts
receivable are typically unsecured and derived from revenue earned from customers in the PRC, which are exposed to credit risk. The risk
is mitigated by credit evaluations the Company performs on its customers and its ongoing monitoring process of outstanding balances.
(b) Concentration
of suppliers and customers The
success of the Company’s business going forward will rely in part on the Company’s ability to continue to obtain and expand
business from existing suppliers and customers while also attracting new suppliers and customers. No supplier accounted for 10 10
(c) Current
vulnerability due to certain other concentrations The
Company participates in a dynamic and competitive high technology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y; strategic relationships
or customer relationships; regulatory considerations; and risks associated with the Company’s ability to attract and retain employees
necessary to support its growth. 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d) Currency
convertibility risk The
Company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e) Foreign
currency exchange rate risk The
functional currency and the reporting currency of the Company and its Hong Kong subsidiary are the US$ and the RMB, respectively. Most
of the Company’s PRC subsidiaries, the VIEs and subsidiary of the VIE’s revenues and costs are denominated in RMB, while
a portion of cash and cash equivalents is denominated in U.S. dollars. Any significant revaluation of RMB may materially and adversely
affect the Company’s cash flows, revenues, earnings and financial position in U.S.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4. Share
Capital The
Company historically operated its business through its subsidiaries, VIEs and the subsidiary of the VIE. The Company, through a series
of transactions which are accounted for as a reorganization of entities under common control, became the ultimate parent entity of these
subsidiaries, VIEs and the subsidiary of the VIE on December 21, 2018. Accordingly, these consolidated financial statements reflect
the historical operations of the Company as if the current organization structure had been in existence throughout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 xml:space="preserve">5. Share-Based
Compensation On
November 27, 2018, the Board of Directors of the Company approved the 2018 Share Plan (the “Plan”) for the purpose of
providing incentives and rewards to employees and executives. As of December 31, 2019, the Company had options outstanding
to purchase an aggregate of 39,512,055 As
of June 30, 2021, the Company had options outstanding to purchase an aggregate of 31,414,057 33,343 The
Company recognized share-based compensation expense for the years ended December 31, 2020 and June 30, 2021 as follows:
Schedule of share-based compensation expense
For the years ended As of June 30,
2020 2021
RMB RMB US$
Sales and marketing expenses 14,856 2,851 442
General and administrative expenses 120,699 10,890 1,687
Research and development expenses 4,246 864 134
Total 139,801 14,605 2,2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21:46:09Z</dcterms:created>
  <dcterms:modified xmlns:dcterms="http://purl.org/dc/terms/" xmlns:xsi="http://www.w3.org/2001/XMLSchema-instance" xsi:type="dcterms:W3CDTF">2021-09-30T21:46:09Z</dcterms:modified>
</cp:coreProperties>
</file>